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Receivable and Revenue" sheetId="11" state="visible" r:id="rId11"/>
    <sheet xmlns:r="http://schemas.openxmlformats.org/officeDocument/2006/relationships" name="Property and Equipment" sheetId="12" state="visible" r:id="rId12"/>
    <sheet xmlns:r="http://schemas.openxmlformats.org/officeDocument/2006/relationships" name="Restructuring, Severance and Re" sheetId="13" state="visible" r:id="rId13"/>
    <sheet xmlns:r="http://schemas.openxmlformats.org/officeDocument/2006/relationships" name="Goodwill and Intangible Assets" sheetId="14" state="visible" r:id="rId14"/>
    <sheet xmlns:r="http://schemas.openxmlformats.org/officeDocument/2006/relationships" name="Common Stock and Preferred Stoc" sheetId="15" state="visible" r:id="rId15"/>
    <sheet xmlns:r="http://schemas.openxmlformats.org/officeDocument/2006/relationships" name="Debt" sheetId="16" state="visible" r:id="rId16"/>
    <sheet xmlns:r="http://schemas.openxmlformats.org/officeDocument/2006/relationships" name="Stock Based Compensation"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icted Cash (Tables)" sheetId="24" state="visible" r:id="rId24"/>
    <sheet xmlns:r="http://schemas.openxmlformats.org/officeDocument/2006/relationships" name="Accounts Receivable and Reven_2"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Common Stock and Preferred St_2" sheetId="28" state="visible" r:id="rId28"/>
    <sheet xmlns:r="http://schemas.openxmlformats.org/officeDocument/2006/relationships" name="Debt (Tables)" sheetId="29" state="visible" r:id="rId29"/>
    <sheet xmlns:r="http://schemas.openxmlformats.org/officeDocument/2006/relationships" name="Stock Based Compensation (Table"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stricted Cash (Details)" sheetId="39" state="visible" r:id="rId39"/>
    <sheet xmlns:r="http://schemas.openxmlformats.org/officeDocument/2006/relationships" name="Accounts Receivable and Reven_3" sheetId="40" state="visible" r:id="rId40"/>
    <sheet xmlns:r="http://schemas.openxmlformats.org/officeDocument/2006/relationships" name="Accounts Receivable and Reven_4"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Restructuring, Severance and 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Common Stock and Preferred St_3" sheetId="48" state="visible" r:id="rId48"/>
    <sheet xmlns:r="http://schemas.openxmlformats.org/officeDocument/2006/relationships" name="Common Stock and Preferred St_4" sheetId="49" state="visible" r:id="rId49"/>
    <sheet xmlns:r="http://schemas.openxmlformats.org/officeDocument/2006/relationships" name="Common Stock and Preferred St_5" sheetId="50" state="visible" r:id="rId50"/>
    <sheet xmlns:r="http://schemas.openxmlformats.org/officeDocument/2006/relationships" name="Debt - Narrative (Details)" sheetId="51" state="visible" r:id="rId51"/>
    <sheet xmlns:r="http://schemas.openxmlformats.org/officeDocument/2006/relationships" name="Debt - Net Carrying Amounts (De" sheetId="52" state="visible" r:id="rId52"/>
    <sheet xmlns:r="http://schemas.openxmlformats.org/officeDocument/2006/relationships" name="Debt - Interest Expense (Detail" sheetId="53" state="visible" r:id="rId53"/>
    <sheet xmlns:r="http://schemas.openxmlformats.org/officeDocument/2006/relationships" name="Stock Based Compensation - Narr" sheetId="54" state="visible" r:id="rId54"/>
    <sheet xmlns:r="http://schemas.openxmlformats.org/officeDocument/2006/relationships" name="Stock Based Compensation - Assu" sheetId="55" state="visible" r:id="rId55"/>
    <sheet xmlns:r="http://schemas.openxmlformats.org/officeDocument/2006/relationships" name="Stock Based Compensation - Empl" sheetId="56" state="visible" r:id="rId56"/>
    <sheet xmlns:r="http://schemas.openxmlformats.org/officeDocument/2006/relationships" name="Stock Based Compensation - Rest" sheetId="57" state="visible" r:id="rId57"/>
    <sheet xmlns:r="http://schemas.openxmlformats.org/officeDocument/2006/relationships" name="Stock-Based Compensation - Warr" sheetId="58" state="visible" r:id="rId58"/>
    <sheet xmlns:r="http://schemas.openxmlformats.org/officeDocument/2006/relationships" name="Stock Based Compensation - Perf" sheetId="59" state="visible" r:id="rId59"/>
    <sheet xmlns:r="http://schemas.openxmlformats.org/officeDocument/2006/relationships" name="Leases - Narrative (Details)" sheetId="60" state="visible" r:id="rId60"/>
    <sheet xmlns:r="http://schemas.openxmlformats.org/officeDocument/2006/relationships" name="Leases - Condensed Consolidated" sheetId="61" state="visible" r:id="rId61"/>
    <sheet xmlns:r="http://schemas.openxmlformats.org/officeDocument/2006/relationships" name="Leases - Condensed Consolidat_2" sheetId="62" state="visible" r:id="rId62"/>
    <sheet xmlns:r="http://schemas.openxmlformats.org/officeDocument/2006/relationships" name="Leases - Condensed Consolidat_3" sheetId="63" state="visible" r:id="rId63"/>
    <sheet xmlns:r="http://schemas.openxmlformats.org/officeDocument/2006/relationships" name="Leases - Other Information (Det" sheetId="64" state="visible" r:id="rId64"/>
    <sheet xmlns:r="http://schemas.openxmlformats.org/officeDocument/2006/relationships" name="Leases - Maturities of Operatin" sheetId="65" state="visible" r:id="rId65"/>
    <sheet xmlns:r="http://schemas.openxmlformats.org/officeDocument/2006/relationships" name="Income Taxes - Schedule of Inco" sheetId="66" state="visible" r:id="rId66"/>
    <sheet xmlns:r="http://schemas.openxmlformats.org/officeDocument/2006/relationships" name="Income Taxes - Narrative (Detai" sheetId="67" state="visible" r:id="rId67"/>
    <sheet xmlns:r="http://schemas.openxmlformats.org/officeDocument/2006/relationships" name="Income Taxes - Primary Componen" sheetId="68" state="visible" r:id="rId68"/>
    <sheet xmlns:r="http://schemas.openxmlformats.org/officeDocument/2006/relationships" name="Income Taxes - Reconciliation B"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0.0_);(#,##0.0)"/>
    <numFmt numFmtId="172" formatCode="#,##0.000_);(#,##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7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932</t>
        </is>
      </c>
      <c r="C8" s="4" t="inlineStr">
        <is>
          <t xml:space="preserve"> </t>
        </is>
      </c>
      <c r="D8" s="4" t="inlineStr">
        <is>
          <t xml:space="preserve"> </t>
        </is>
      </c>
    </row>
    <row r="9">
      <c r="A9" s="4" t="inlineStr">
        <is>
          <t>Entity Registrant Name</t>
        </is>
      </c>
      <c r="B9" s="4" t="inlineStr">
        <is>
          <t>Ontra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0464853</t>
        </is>
      </c>
      <c r="C11" s="4" t="inlineStr">
        <is>
          <t xml:space="preserve"> </t>
        </is>
      </c>
      <c r="D11" s="4" t="inlineStr">
        <is>
          <t xml:space="preserve"> </t>
        </is>
      </c>
    </row>
    <row r="12">
      <c r="A12" s="4" t="inlineStr">
        <is>
          <t>Entity Address, Address Line One</t>
        </is>
      </c>
      <c r="B12" s="4" t="inlineStr">
        <is>
          <t>2200 Paseo Verde Parkway</t>
        </is>
      </c>
      <c r="C12" s="4" t="inlineStr">
        <is>
          <t xml:space="preserve"> </t>
        </is>
      </c>
      <c r="D12" s="4" t="inlineStr">
        <is>
          <t xml:space="preserve"> </t>
        </is>
      </c>
    </row>
    <row r="13">
      <c r="A13" s="4" t="inlineStr">
        <is>
          <t>Entity Address, Address Line Two</t>
        </is>
      </c>
      <c r="B13" s="4" t="inlineStr">
        <is>
          <t>Suite 280</t>
        </is>
      </c>
      <c r="C13" s="4" t="inlineStr">
        <is>
          <t xml:space="preserve"> </t>
        </is>
      </c>
      <c r="D13" s="4" t="inlineStr">
        <is>
          <t xml:space="preserve"> </t>
        </is>
      </c>
    </row>
    <row r="14">
      <c r="A14" s="4" t="inlineStr">
        <is>
          <t>Entity Address, City or Town</t>
        </is>
      </c>
      <c r="B14" s="4" t="inlineStr">
        <is>
          <t>Henderson</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052</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444-4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460376</v>
      </c>
    </row>
    <row r="29">
      <c r="A29" s="4" t="inlineStr">
        <is>
          <t>Entity Common Stock, Shares Outstanding</t>
        </is>
      </c>
      <c r="B29" s="4" t="inlineStr">
        <is>
          <t xml:space="preserve"> </t>
        </is>
      </c>
      <c r="C29" s="6" t="n">
        <v>29320248</v>
      </c>
      <c r="D29" s="4" t="inlineStr">
        <is>
          <t xml:space="preserve"> </t>
        </is>
      </c>
    </row>
    <row r="30">
      <c r="A30" s="4" t="inlineStr">
        <is>
          <t>Entity Central Index Key</t>
        </is>
      </c>
      <c r="B30" s="4" t="inlineStr">
        <is>
          <t>0001136174</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s Incorporated by Reference</t>
        </is>
      </c>
      <c r="B35" s="4" t="inlineStr">
        <is>
          <t>DOCUMENTS INCORPORATED BY REFERENCE Non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OTRK</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Cumulative Perpetual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9.50% Series A Cumulative Perpetual Preferred Stock, $0.0001 par value</t>
        </is>
      </c>
      <c r="C43" s="4" t="inlineStr">
        <is>
          <t xml:space="preserve"> </t>
        </is>
      </c>
      <c r="D43" s="4" t="inlineStr">
        <is>
          <t xml:space="preserve"> </t>
        </is>
      </c>
    </row>
    <row r="44">
      <c r="A44" s="4" t="inlineStr">
        <is>
          <t>Trading Symbol</t>
        </is>
      </c>
      <c r="B44" s="4" t="inlineStr">
        <is>
          <t>OTRK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Restricted Cash The following table provides a reconciliation of cash, cash equivalents and restricted cash total as presented in the consolidated statement of cash flows for the periods presented (in thousands): December 31, 2022 2021 Cash and cash equivalents $ 5,032 $ 58,824 Restricted cash - current: Dividend payments on preferred stock (1) 4,477 6,716 Subtotal - Restricted cash - current 4,477 6,716 Restricted cash - long term: Letter of credit (2) 204 306 Cash required per note agreement (3) — 100 Subtotal - Restricted cash - long term 204 406 Cash, cash equivalents and restricted cash $ 9,713 $ 65,946 ____________ (1) Represents the amount remaining in an account funded with a portion of the proceeds from the sale of the Series A Preferred Stock for the payment of dividends thereon until August 2022. The use of such funds for the payment of such dividends is subject to compliance with applicable laws. Also, the Company’s board of directors may determine that the use of such funds for other corporate purposes is required pursuant to the exercise of their fiduciary duties to the Company’s common stockholders. (2) LOC required as part of our Santa Monica, CA office lease. (3) Cash required to be maintained in our accounts per the 2024 Note agreement, which loan balance was fully repaid in Jul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Revenue Concentration</t>
        </is>
      </c>
      <c r="B1" s="2" t="inlineStr">
        <is>
          <t>12 Months Ended</t>
        </is>
      </c>
    </row>
    <row r="2">
      <c r="B2" s="2" t="inlineStr">
        <is>
          <t>Dec. 31, 2022</t>
        </is>
      </c>
    </row>
    <row r="3">
      <c r="A3" s="3" t="inlineStr">
        <is>
          <t>Receivables [Abstract]</t>
        </is>
      </c>
      <c r="B3" s="4" t="inlineStr">
        <is>
          <t xml:space="preserve"> </t>
        </is>
      </c>
    </row>
    <row r="4">
      <c r="A4" s="4" t="inlineStr">
        <is>
          <t>Accounts Receivable and Revenue Concentration</t>
        </is>
      </c>
      <c r="B4" s="4" t="inlineStr">
        <is>
          <t>Accounts Receivable and Revenue Concentration The following table is a summary of concentration of credit risk by customer revenue as a percentage of our total revenue: Year Ended December 31, Percentage of Revenue 2022 2021 Customer A 47.1 % 12.4 % Customer B 31.6 5.2 Customer C 13.4 5.0 Customer D — 44.3 Customer E 1.3 28.8 Remaining Customers 6.6 4.3 Total 100.0 % 100.0 % The following table is a summary of concentration of credit risk by customer accounts receivables as a percentage of our total accounts receivable: At December 31, Percentage of Accounts Receivable 2022 2021 Customer B 39.1 % — % Customer A 35.7 — Customer E 20.3 94.0 Remaining customers 4.9 6.0 Total 100.0 % 100.0 % The Company applies the specific identification method for assessing provision for doubtful accounts. There was no bad debt expense in each of the year ended December 31, 2022 and 2021. On February 26, 2021, the Company received a termination notice from Customer E and working with this customer on a transition plan, we completed the participation of this customer's members in the program as of December 31, 2021. In addition, on August 18, 2021, the Company received a termination notice from Customer D of their intent not to continue the program past December 31, 2021. All members relating to Customers D and E have completed their participation in the program as of December 31, 2021. As a result of these termination notices, in March and November 2021, the Company’s management assessed various options and deemed it prudent to initiate workforce reduction plans to effectively align its resources and manage its operating costs. As of December 31, 2021, $0.4 million of accrued termination related costs related to these workforce reduction plans was outstanding as part of "Other accrued liabilities" on our consolidated balance sheet. As of December 31, 2022, there was no amount outstanding relating to such accrued termination related costs. See Note 6 below for information on a further workforce reduction plan approved in August 2022. In September 2021, the Company agreed to a contract modification with a current customer to credit certain fees in order to align with the customer's program spend, which was recorded as a cumulative adjustment, and was not considered to be significant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2 2021 Software $ 6,882 $ 4,051 Computers and equipment 466 456 ROU assets - finance lease 375 375 Leasehold improvements 17 17 Software development in progress — 1,514 Subtotal 7,740 6,413 Less: Accumulated depreciation and amortization (5,242) (2,628) Property and equipment, net $ 2,498 $ 3,785 Total depreciation and amortization expense relating to property and equipment presented above was $2.6 million and $1.4 million for the year ended December 31, 2022 and 2021, respectively. During the fourth quarter of 2021, the Company wrote-off $1.8 million, net, relating to computers, equipment, software and software development in progress that were identified as obsolete and no longer in use, and included as part of "Restructuring, severance and related costs" on our consolidated statements of operations. See Note 6 below for more information. Capitalized Internal Use Softwar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Severance and Related Costs</t>
        </is>
      </c>
      <c r="B4" s="4" t="inlineStr">
        <is>
          <t xml:space="preserve">Restructuring, Severance and Related CostsIn August 2022, the Company's management approved a restructuring plan as part of management's cost saving measures, reducing approximately 34% of positions, in order to reduce its operating costs and help align with its previously stated strategic initiatives. During the year ended December 31, 2022, the Company incurred a total of approximately $0.9 million of termination benefits to the impacted employees, including severance payments and benefits, recorded as part of "Restructuring, severance and related costs" on our condensed consolidated statement of operations. As of December 31, 2022, the Company paid a total of $0.8 million of the total $0.9 million of termination benefits and $0.1 million of accrued termination related costs remained outstanding as part of "Other accrued liabilities" on the Company's consolidated balance sheet. In November 2021, the Company approved a restructuring plan as part of management's cost saving measures in order to reduce its operating costs, optimize its business model and help align with its previously stated strategic initiatives. During the year ended December 31, 2021, the Company incurred a total of approximately $9.0 million of restructuring, severance and related costs. The restructuring plan included the following: • Technology strategy - the Company made a change in its technology enhancement plan to provide enhanced functionality in a more cost effective and timely manner, resulting in abandonment of internally-developed software and write-off of obsolete assets, including software development in progress, computers, equipment, other assets and contract costs, which totaled $5.4 million for the year ended December 31, 2021. • ROU operating lease asset impairment - the Company approved a plan for its headquarter office-based employees to work 100% remotely on a permanent basis and entered into an agreement with a broker to list the entire office space for sublease and determined an impairment charge of $0.9 million for the year ended December 31, 2021 to reduce the carrying value of the ROU operating lease asset to its estimated fair value. Significant assumptions used to estimate fair value were the current economic environment, real estate market conditions and general market participant assu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indefinite-lived goodwill was $5.7 million as of December 31, 2022 and 2021. Intangible Assets The following table sets forth amounts recorded for intangible assets subject to amortization (in thousands): At December 31, 2022 At December 31, 2021 Weighted Average Estimated Useful Life (years) Gross Value Accumulated Amortization Net Carrying Value Gross Value Accumulated Amortization Net Carrying Value Acquired software technology 3 $ 3,500 $ (2,528) $ 972 $ 3,500 $ (1,361) $ 2,139 Customer relationships 5 270 (117) 153 270 (63) 207 Total $ 3,770 $ (2,645) $ 1,125 $ 3,770 $ (1,424) $ 2,346 Amortization expense for intangible assets was $1.2 million for each of the years ended December 31, 2022 and 2021. At December 31, 2022, estimated amortization expense for intangible assets for each of the next three years was as follows (in thousands): 2023 $ 1,026 2024 54 2025 45 Total $ 1,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arnings Per Share [Abstract]</t>
        </is>
      </c>
      <c r="B3" s="4" t="inlineStr">
        <is>
          <t xml:space="preserve"> </t>
        </is>
      </c>
    </row>
    <row r="4">
      <c r="A4" s="4" t="inlineStr">
        <is>
          <t>Common Stock and Preferred Stock</t>
        </is>
      </c>
      <c r="B4" s="4" t="inlineStr">
        <is>
          <t xml:space="preserve">Common Stock and Preferred Stock Net Loss Per Common Share Basic net loss per common share is computed by dividing the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as the same for each period presented as the inclusion of all potential shares of common stock outstanding would have been anti-dilutive. Basic and diluted net loss per common share were as follows (in thousands, except per share amounts): Year Ended December 31, 2022 2021 Net loss $ (51,573) $ (37,144) Dividends on preferred stock - declared and undeclared (8,954) (8,954) Net loss attributable to common stockholders $ (60,527) $ (46,098) Weighted-average shares of common stock outstanding 23,265 18,656 Net loss per common share - basic and diluted $ (2.60) $ (2.47) The following common equivalent shares issuable upon the exercise of stock options and warrants have been excluded from the calculation of diluted earnings per common share as their effect was anti-dilutive: December 31, 2022 2021 Warrants to purchase common stock 1,576,256 35,832 Options to purchase common stock 4,895,222 3,618,145 Total shares excluded from net loss per share 6,471,478 3,653,977 Equity Offerings Common Stock On August 2, 2022, the Company entered into a securities purchase agreement with certain institutional investors for the purchase and sale of 5,000,000 shares of the Company’s common stock at a purchase price of $0.80 per share in a registered direct offering. The offering closed on August 4, 2022 and the Company received total net proceeds of approximately $3.3 million (excluding approximately $0.7 million of fees and expenses). The Company used the net proceeds from the offering for working capital purposes. On September 2, 2022, pursuant to the terms of the Keep Well Agreement, as discussed in Note 9, the Company issued 739,645 shares of common stock to Acuitas subsequent to obtaining stockholder approval on August 29, 2022 at the annual shareholder meeting. In November 2021, the Company entered into an at-the market ("ATM") agreement with a designated broker under which we may, from time to time, sell shares of our common stock having an aggregate offering price of up to $70 million. During November and December 2021, we sold 1,324,185 shares of our common stock under the ATM agreement, resulting in total gross proceeds of $11.1 million ($10.8 million, net of commission and fees). The $10.8 million of net proceeds from this ATM offering of our common stock was used to pay down a portion of the outstanding loan balance of our 2024 Notes. In November 2021, the Company issued a total of 164,898 unregistered, restricted shares of our common stock as consideration for the payment of a portion of the $1.8 million stock price guarantee contingent liability, which was related to our acquisition of LifeDojo, Inc. Preferred Stock In 2020, the Company completed the issuance of a total of 3,770,265 shares of 9.50% Series A Cumulative Perpetual Preferred Stock (the "Series A Preferred Stock"), which is listed on the Nasdaq Capital Market under the symbol "OTRKP."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will have limited voting rights if the Company fails to pay dividends for six or more quarters, whether or not declared or consecutive) and in certain other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24 Notes The Company was party to a Note Purchase Agreement dated September 24, 2019 (the “Note Agreement”) with Goldman Sachs Specialty Lending Group, L.P. and any other purchasers party thereto from time to time (collectively, the “Holders”), as amended, pursuant to which the Company initially issued $35.0 million aggregate principal amount of senior secured notes (the "Initial 2024 Notes"). In August 2020, the Company issued an additional $10.0 million principal amount of senior secured notes as provided under the additional note purchase commitment of the Note Agreement (together with the Initial 2024 Notes, the "2024 Notes"). On March 8, 2022, the Company entered into an Eight Amendment to Note Purchase Agreement with the Holders (the "Eighth Amendment"), which among other things, amended certain financial covenants intended to increase the Company's financial flexibility, a prepayment of $11.0 million of the outstanding loan balance without the incurrence of a yield maintenance premium or prepayment fee, which prepayment was made by the Company on March 8, 2022, placed restrictions on the declaration and payment of dividends on the Company's Series A Preferred Stock until after December 31, 2022, and elimination of LIBOR as a reference rate such that the 2024 Notes only bear interest at the Base Rate, as defined in the Note Agreement, going forward. During the first half of 2022, the Company prepaid a total of $31.7 million (including the above mentioned $11.0 million) of the 2024 Notes, and wrote off $2.0 million of debt issuance costs related to the 2024 Notes. On July 15, 2022, the Company entered into a payoff letter agreement with the Holders of our 2024 Notes, pursuant to which the Company paid in full the outstanding loan balance under the 2024 Notes of approximately $7.6 million, which included $0.1 million of accrued interest as of July 15, 2022. The Company funded the payoff with $2.6 million of its cash on hand and $5 million of borrowing under the Keep Well Agreement, as discussed below. All obligations owing by the Company and the other Note Parties (as defined in the Note Purchase Agreement) under the Note Purchase Agreement were released, discharged and satisfied in full, the Note Purchase Agreement and all other Note Documents (as defined in the Note Agreement) were terminated (other than those provisions therein that expressly survive termination), and all liens securing the Company’s obligations under the Note Agreement were released. In July 2022, the Company wrote off the remaining $1.3 million of debt issuance costs related to the 2024 Notes. In connection with entering into the Eighth Amendment, the Company issued to Special Situations Investing Group II, LLC (the “Holder”), a Purchase Warrant for Common Shares (the “Amendment Warrant”) pursuant to which the Holder may purchase shares of the Company’s common stock in an aggregate amount of up 111,680 shares. Also, the Company agreed to issue to the Holder, beginning March 31, 2022 and until the earlier of (i) date the 2024 Notes have been paid in full and (ii) October 31, 2022, additional warrants (each a “Ticking Warrant” and together with the Amendment Warrant, the “Warrants”), having the same terms as the Amendment Warrant, to purchase a number of shares of the Company's common stock equal to $47,500, to be calculated based on the volume weighted average trading price of the Company’s common stock during the five (5) trading day period immediately preceding the date such Ticking Warrant is issued, not to exceed 7% of the outstanding shares of the Company's common stock on the date of the Eighth Amendment. The Warrants were offered and sold to the Holder in a private placement exempt from registration under the Securities Act. The Warrants may be exercised by the Holder at an exercise price equal to $0.01 per share and will expire on September 24, 2026. As of December 31, 2022, Ticking Warrants issued to the Holder to purchase 118,931 shares of the Company's common stock were outstanding. The Company assessed and separated the Warrants into liability and equity components, wherein the Amendment Warrant qualified for equity classification and the Ticking Warrants qualified for liability classification. See Notes 2 and 10 for more information. Keep Well Agreement On April 15, 2022, the Company entered into a Master Note Purchase Agreement (the “Original Keep Well Agreement”) with Acuitas Capital LLC (“Acuitas Capital”), an entity indirectly wholly owned and controlled by Terren S. Peizer, the Company’s former Chief Executive Officer and Chairman. On August 12, 2022, the Company and Acuitas Capital entered into an amendment to the Original Keep Well Agreement in connection with the appointment of a collateral agent under the Original Keep Well Agreement (the “First Amendment”). On November 19, 2022, the Company and Acuitas Capital entered into a further amendment to the Original Keep Well Agreement, as amended by the First Amendment (the “Second Amendment”), and on December 30, 2022, the Company and Acuitas Capital entered into a further amendment to the Original Keep Well Agreement, as amended by the First Amendment and the Second Amendment (the “Third Amendment”). The Company refers to the Original Keep Well Agreement, as amended by the First Amendment, the Second Amendment and the Third Amendment, as the “Keep Well Agreement” and to Acuitas Capital, together with any of its transferees or affiliates under the Keep Well Agreement, as “Acuitas.” The Original Keep Well Agreement Under the terms of the Original Keep Well Agreement, subject to the satisfaction of certain conditions precedent (some of which are described below), the Company could borrow from Acuitas up to $25.0 million, and in connection with each such borrowing, the Company agreed to issue to Acuitas a senior secured note (each, a “Keep Well Note”) with a principal amount equal to the amount borrowed. Subject to obtaining approval of the Company’s stockholders as required by applicable Nasdaq listing rules, which approval was obtained at the Company’s annual meeting of stockholders held on August 29, 2022 (the “2022 Annual Meeting of Stockholders”), in connection with each Keep Well Note issued by the Company, the Company agreed to issue to Acuitas a warrant to purchase shares of the Company’s common stock (each, a “Keep Well Warrant”). The number of shares of the Company’s common stock underlying each Keep Well Warrant would be equal to (y) the product of the principal amount of the applicable Keep Well Note and 20% divided by (z) the exercise price of the applicable Keep Well Warrant, which was $1.69 per share, the Nasdaq Official Closing Price (as reflected on Nasdaq.com) of the Company’s common stock immediately preceding the time the parties entered into the Original Keep Well Agreement. The maturity date of the Keep Well Notes was September 1, 2023. The conditions precedent to the Company’s ability to borrow, and Acuitas’ obligation to lend, under the Original Keep Well Agreement included that (x) the Company have used best efforts to obtain sufficient financing from a third party for the Company to pay and discharge, when due and payable, its obligations, (y) the Company be unable despite its best efforts to obtain such financing from a third party on reasonably acceptable terms, and (z) (1) absent obtaining the funds requested by the Company to borrow under the Original Keep Well Agreement, the Company would not have sufficient unrestricted cash to pay and discharge all of its obligations then due or scheduled to become due within the 30 days following the date of the borrowing request, and (2) there be no conditions or events that, when considered in the aggregate, raise substantial doubt about the Company’s ability to continue as a going concern through August 15, 2023 (the “Funding Condition”). In connection with entering into the Original Keep Well Agreement, subject to obtaining approval of the Company’s stockholders as required by applicable Nasdaq listing rules, which approval was obtained at the 2022 Annual Meeting of Stockholders, the Company agreed to issue 739,645 shares of its common stock to Acuitas (or an entity affiliated with Acuitas, as designated by Acuitas) (the “Original Commitment Shares”). The Original Commitment Shares were issued to Acuitas in September 2022. The Second Amendment and the Third Amendment Below is a summary of certain amendments to the terms of the Original Keep Well Agreement effected by the Second Amendment and the Third Amendment. Keep Well Notes The Company and Acuitas agreed to the following changes to the terms and conditions of the Keep Well Notes set forth in the Original Keep Well Agreement: • the maturity date of the Keep Well Notes was extended from September 1, 2023 to June 30, 2024, subject to acceleration for certain customary events of default, including for failure to make payments when due, breaches by the Company of certain covenants and representations in the Keep Well Agreement, defaults by the Company under other agreements related to indebtedness, the Company’s bankruptcy or dissolution, and a change of control of the Company; • the remaining amount available to be borrowed was increased from $10.7 million to $14.0 million and the provision that previously reduced the amount available to be borrowed by the net proceeds the Company received from equity financings was eliminated; • the funding structure was changed from borrowings as needed from time to time at the election of the Company, to the Company agreeing to borrow, and Acuitas agreeing to lend, subject to the conditions in the Keep Well Agreement (which conditions were also amended as described below), the entire remaining amount of $14.0 million, to be funded as follows: $4.0 million in each of January (which was borrowed on January 5, 2023), March (which was borrowed on March 6, 2023) and June 2023, and $2.0 million in September 2023; • many of the conditions precedent to the Company’s ability to borrow, and Acuitas’ obligation to lend, were eliminated, including the Funding Condition; • the Company’s obligation to pay accrued interest on a monthly basis was eliminated, and instead accrued interest will be added to the principal amount of the applicable Keep Well Note; and • the financial covenant that the Company’s consolidated recurring revenue be at least $15.0 million was reduced to $11.0 million, however, the satisfaction of such covenant as a condition to funding was eliminated, and certain other affirmative and negative covenants of the Company, the satisfaction of which were conditions to funding, were also eliminated as conditions to funding. Conversion of Keep Well Notes The Company and Acuitas agreed that, subject to the approval of the Company’s stockholders, which was obtained at a special meeting of stockholders held in February 2023 (the “2023 Special Meeting of Stockholders”), Acuitas, at its option, will have the right to convert the entire principal amount of the Keep Well Notes outstanding, plus all accrued and unpaid interest thereon, in whole or in part, into shares of the Company’s common stock at a conversion price equal to the lesser of (i) $0.40 per share and (ii) the greater of (a) the closing price of the Company’s common stock on the trading day immediately prior to the applicable conversion date and (b) $0.15 (the “Conversion Right”). The $0.40 and $0.15 referenced in the preceding sentence are subject to adjustment for stock splits and the like. Each Keep Well Note outstanding as of the date of stockholder approval was deemed to be amended to contain the Conversion Right. The Company refers to such Keep Well Notes, as so amended, and to the Keep Well Notes issued in connection with future borrowings under the Keep Well Agreement, as the “New Keep Well Notes.” In addition, subject to the approval of the Company’s stockholders, which was obtained at a the 2023 Special Meeting of Stockholders, in connection with the conversion of the principal amount of any New Keep Well Note and/or accrued interest thereon into shares of the Company’s common stock (as described above), the Company will issue to Acuitas a five-year warrant to purchase shares of the Company’s common stock, and the number of shares of the Company’s common stock subject to each such warrant will be equal to (x) 100% of the amount converted divided by (y) the conversion price of the New Keep Well Note then in effect, and the exercise price of each such warrant will be equal to the conversion price of the New Keep Well Note then in effect, subject to adjustment as described below. Increase in Warrant Coverage Subject to the approval of the Company’s stockholders, which was obtained at the 2023 Special Meeting of Stockholders, the Company and Acuitas agreed to reduce the exercise price of Keep Well Warrants issued under the Keep Well Agreement (both Keep Well Warrants outstanding as of the date of the Second Amendment and those issued thereafter) and to increase the warrant coverage on all previous and future borrowings under the Keep Well Agreement as follows: • the exercise price of currently outstanding Keep Well Warrants will be reduced to $0.45 per share, which was the Nasdaq Official Closing Price (as reflected on Nasdaq.com) of the Company’s common stock immediately preceding the time the parties entered into the Second Amendment, and which will be subject to future adjustment as described below; • the number of shares of the Company’s common stock subject to currently outstanding Keep Well Warrants (i.e., 1,775,148 shares) will be increased to the number of shares that would have been subject to such Keep Well Warrants if the warrant coverage was equal to 100% of the amount borrowed under the Keep Well Agreement in respect of which the applicable Keep Well Warrant was issued (instead of 20%) divided by $0.45 (i.e., 33,333,333 shares, or an additional 31,558,185 shares); • the warrant coverage on borrowings under the Keep Well Agreement after the date of the Second Amendment will be increased to a number of shares of the Company’s common stock equal to (x) 100% of the amount borrowed (instead of 20% of such amount) divided by (y) $0.45 (the “Warrant Coverage Denominator”), subject to future adjustment as described below, and each Keep Well Warrant issued after the date of the Second Amendment will have an exercise price equal to $0.45 per share, subject to future adjustment as described below; • if the reverse stock split that was also approved at the 2023 Special Meeting of Stockholders is effected, then: ◦ the exercise price of each warrant issued pursuant to the Keep Well Agreement that is outstanding as of the effective time of the reverse stock split will be reduced to the lesser of (i) the volume-weighted average price of the Company’s common stock over the five ◦ the Warrant Coverage Denominator will be reduced to the greater of $0.15 (adjusted for the reverse stock split) and the Post-Stock Split Price, subject to further reduction as described in the bullet immediately below; and • upon the occurrence of the final funding under the Keep Well Agreement (the date on when such final funding occurs, the “Final Funding Date”): ◦ the exercise price of each warrant issued pursuant to the Keep Well Agreement that is outstanding as of the Final Funding Date will be reduced to (i) if the Final Funding Date occurs at any time prior to the time the Reverse Stock Split Price is determined, the closing price of the Company’s common stock on the trading day immediately preceding the Final Funding Date (the “Final Funding Date Price”), or (ii) if the Final Funding Date occurs at any time from and after the time the Reverse Stock Split Price is determined, the lesser of (x) the Post-Stock Split Price and (y) the Final Funding Date Price; and ◦ the Warrant Coverage Denominator will be reduced to the lesser of (i) if the Final Funding Date occurs at any time prior to the time the Reverse Stock Split Price is determined, the greater of (a) $0.15 (subject to adjustment for stock splits and the like, including the reverse stock split) and (b) the Final Funding Date Price, or (ii) if the Final Funding Date occurs at any time from and after the time the Reverse Stock Split Price is determined, the greater of (a) $0.15 (subject to adjustment for stock splits and the like, including the reverse stock split) and (b) the lesser of (x) the Post-Stock Split Price and (y) the Final Funding Date Price. As a result of approvals obtained at the 2023 Special Meeting of Stockholders, the Company issued to the holder of each Keep Well Warrant outstanding as of the date of such approval, in exchange for such Keep Well Warrant, a new warrant to purchase shares of the Company’s common stock that reflect the amendments to the Keep Well Warrants described above, including the increase in the warrant coverage and the decrease in the exercise price. The Company refers to the new warrants issued in exchange for outstanding Keep Well Warrants and to any warrants issued in connection with future borrowings under the Keep Well Agreement or in connection with the conversion of the principal amount of any New Keep Well Note and/or accrued interest thereon into shares of the Company’s common stock (as described above) as the “New Keep Well Warrants.” Additional Commitment Shares As a result of approvals obtained at the 2023 Special Meeting of Stockholders, the Company issued to Acuitas 2,038,133 additional shares of the Company’s common stock. Issuance Cap The Company and Acuitas agreed that (i) under no circumstances will the Company issue any shares upon exercise of any warrant issued under the Keep Well Agreement or upon conversion of any Keep Well Note to the extent that, after giving effect to the issuance of any such shares, Acuitas (together with its affiliates) would beneficially own shares of the Company’s common stock representing more than 90% of the total number of shares of the Company’s common stock outstanding as of the time of such issuance (the “Issuance Cap”); and (ii) in the event of a Fundamental Transaction (as defined in the Second Amendment), regardless of the actual number of securities of the Company beneficially owned by Acuitas and its affiliates at the effective time thereof, Acuitas shall not be entitled to receive any consideration pursuant to such Fundamental Transaction in respect of any shares underlying any of the warrants issued under the Keep Well Agreement or any shares issuable upon conversion of any Keep Well Note that would represent shares in excess of the Issuance Cap if beneficially owned by Acuitas and/or its affiliates immediately prior to such effective time, and all warrants and Keep Well Notes owned or beneficially owned by Acuitas and/or its affiliates at the effective time of such Fundamental Transaction, solely to the extent that, if exercised or converted, such warrants and Keep Well Notes would result in the issuance of such excess shares, will be cancelled and forfeited without consideration therefor, effective as of such effective time; provided, however, that the foregoing shall not affect the Company’s obligation to pay all amounts owed under such Keep Well Notes in connection with such Fundamental Transaction. Covenants The Keep Well Agreement contains customary covenants that must be complied with by the Company, including, among other covenants, restrictions on the Company’s ability to incur debt, grant liens, make certain investments and acquisitions, pay dividends, repurchase equity interests, repay certain debt, amend certain contracts, enter into certain asset sale transactions, and covenants that require the Company to, among other things, provide annual, quarterly and monthly financial statements, together with related compliance certificates, maintain its property in good repair, maintain insurance and comply with applicable laws. Subject to certain customary exceptions, the Company also agreed not to incur any indebtedness or issue any shares of its capital stock or capital stock equivalents without Acuitas’ consent until 180 days following the Final Funding Date. As mentioned above, the Keep Well Agreement also includes the following financial covenants: a requirement that annualized consolidated recurring revenue for the preceding twelve months be at least $11.0 million tested monthly, and a requirement that consolidated liquidity must be greater than $5.0 million at all times. The Company was in compliance with all of its covenants under the Keep Well Agreement as of December 31, 2022. Borrowings Under the Keep Well Agreement As of December 31, 2022, the Company borrowed a total of $11.0 million under the Keep Well Agreement, and applied a portion of the proceeds therefrom to pay off in full all outstanding amounts owed by the Company under the 2024 Notes, discussed above, and to fund the Company's working capital requirements. Each borrowing was completed with the issuance of a Keep Well Note, which will accrue interest based on the adjusted term SOFR for each interest period. At December 31, 2022, the Company had a total of $0.6 million of accrued paid-in-kind interest related to the Keep Well Notes and the effective weighted average interest rate for the Keep Well Notes was 19.12%. At December 31, 2022, $14.0 million remained to be funded under the Keep Well Agreement: $4.0 million in each of January 2023 (which was borrowed on January 5, 2023), March 2023 (which was borrowed on March 6, 2023) and June 2023, and $2.0 million in September 2023. The net carrying amounts of the liability components consisted of the following (in thousands): December 31, 2022 2021 Principal $ 11,553 $ 39,194 Less: debt discount (1,488) (3,402) Net carrying amount $ 10,065 $ 35,792 The following table presents total interest expense recognized related to the Company's borrowings under the 2024 Notes and Keep Well Agreement (in thousands): December 31, 2022 2021 Contractual interest expense $ 2,817 $ 7,052 Accretion of debt discount 1,075 880 Total $ 3,892 $ 7,932 Securities Issued Under the Keep Well Agreement During 2022 In accordance with the terms of the Keep Well Agreement, following the approval of the Company’s stockholders at the annual stockholder meeting held on August 29, 2022, (a) on September 2, 2022, the Company issued 739,645 shares of its common stock (the “Commitment Shares”) to Acuitas and (b) in August and September 2022, the Company issued to Acuitas warrants to purchase a total of 1,301,775 shares of the Company’s common stock. The Commitment Shares and such warrants, which qualified for equity classification, were accounted for as debt discount based on their respective fair values determined at each issuance dates. The warrants have a term of five years and had an exercise price equal to $1.69, which was the closing price of the Company’s common stock as reported on Nasdaq immediately preceding the time the parties entered into the Keep Well Agreement. As discussed above, as result of approvals obtained at the 2023 Special Meeting of Stockholders, the warrants issued in August and September 2022 were exchanged for Keep Well Warrants. Stockholders Agreement Under the terms of the Keep Well Agreement, if Acuitas' beneficial ownership of the Company’s capital stock equals at least a majority of the voting power of the Company’s outstanding capital stock, Acuitas Capital and the Company agreed to enter into a stockholders agreement (the “Stockholders Agreement”) pursuant to which, during any period that Acuitas’ beneficial ownership of the Company’s capital stock equals at least 50% of the Company’s outstanding capital stock, Acuitas agreed to vote the shares of the Company’s common stock it beneficially owns (a) in favor of an amendment to the certificate of incorporation or bylaws of the Company that would require the Company’s board of directors to include not fewer than three independent directors at all times, (b) in favor of the election or re-election of independent directors nominated for election by the Company’s board of directors or by the nominating committee thereof unless the failure of a nominee to be elected or re-elected to the Company’s board of directors would not result in the Company having fewer than three independent directors following such election, and (c) against any proposal or action that would result in the Company’s board of directors having fewer than three independent directors at all times. In addition, under the Stockholders Agreement, the parties agreed that, during any period that such beneficial ownership of Acuitas affiliates equals at least 50% of the Company’s outstanding capital stock, the Company will not enter into any transaction between the Company or any of its affiliates, on the one hand, and Acuitas or any of its affiliates (excluding the Company and its affiliates), on the other hand, unless it is approved by a majority of the independent directors then serving on the Company’s board of directors. The Stockholders Agreement was entered into on February 21, 2023. Other In May 2021, the Company received notification that its $0.2 million of PPP loan assumed through the LifeDojo acquisition has been fully forgiven and the full amount of $0.2 million has been recognized as a gain as a component of "Other expense, net" in our consolidated statement of operations for the year ended December 31, 2021. In November 2021, the Company financed a portion of its insurance premiums for the new term totaling $3.1 million at an annual effective rate of 2%, payable in ten equal monthly installments beginning on December 8, 2021 and a down payment of $0.6 million at inception. During August through November 2022, the Company financed a total of $2.5 million of its insurance premiums for the new term at an annual weighted average effective rate of 5.9%, payable in 10 to 11 equal monthly installments and down payments totaling $0.2 million at inception of each financing agreement. At December 31, 2022 and 2021, there was $2.0 million and $2.3 million, respectively, relating to such financed insurance premium outstanding, which were included as part of "Other accrued liabilities" on our consolidated balance sheet as of each respectiv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The Company's 2017 Stock Incentive Plan (the “2017 Plan”) and 2010 Stock Incentive Plan (the “2010 Plan”) provide for the issuance of 9,359,397 shares of the Company's common stock. The Company has granted stock options to executive officers, employees, members of the Company's board of directors, and certain outside consultants and restricted stock units ("RSUs") to employees and members of the Company's board of directors. The terms and conditions upon which options vest vary among grants; however, option rights expire no later than ten years from the date of grant and employee and Board of Director awards generally vest over one three Stock-based compensation expense was approximately $7.5 million and $11.9 million for the years ended December 31, 2022 and 2021, respectively. The assumptions used in the Black-Scholes option-pricing model were determined as follows: Year Ended December 31, 2022 2021 Volatility 88.00% - 101.00% 79.00% - 88.00% Risk-free interest rate 1.04% - 3.92% 0.19% - 1.24% Expected life (in years) 2.67- 4.66 2.75 - 6.08 Dividend yield 0 % 0 % The expected volatility assumptions have been based on the historical and expected volatility of our stock, measured over a period generally commensurate with the expected term. The weighted average expected option term for the year ended December 31, 2022, reflects the application of the simplified method prescribed in SEC's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 and director grants was as follows: Number of Weighted- Outstanding at December 31, 2021 3,618,145 $ 7.51 Granted 2,649,946 1.35 Forfeited (1,372,569) 9.14 Outstanding at December 31, 2022 4,895,522 3.54 Options vested and exercisable at December 31, 2022 910,743 $ 7.13 As of December 31, 2022, there was $4.0 million of unrecognized compensation costs related to non-vested share-based compensation arrangements granted to employees and directors under the Plan. These costs are expected to be recognized over a weighted-average period of 2.06 years. Restricted Stock Units - Employees The Company estimates the fair value of RSUs based on the closing price of our common stock on the date of grant. The following table summarizes our RSU award activity during the year ended December 31, 2022 issued under the 2017 Plan: Restricted Stock Units Weighted- Non-vested at December 31, 2021 111,874 $ 33.27 Granted 1,405,277 0.66 Vested and distributed (38,750) 18.33 Forfeited (28,875) 28.31 Non-vested at December 31, 2022 1,449,526 2.15 As of December 31, 2022, there was $2.6 million of unrecognized compensation costs related to unvested outstanding RSUs. These costs are expected to be recognized over a weighted average period of 2.67 years. Warrants - Non-employees The Company has granted warrants to purchase common stock that have been approved by our Board of Directors. A summary of warrants activity was as follows: Number of Warrants Weighted Average Outstanding as of December 31, 2021 35,832 $ 16.75 Granted 1,540,424 1.43 Outstanding as of December 31, 2022 1,576,256 1.78 Warrants exercisable as of December 31, 2022 1,576,256 1.78 In connection with entering into the Eighth Amendment of our note purchase agreement for our 2024 Notes on March 8, 2022, as discussed in Note 9 above, the Company issued to Special Situations Investing Group II, LLC (the “Holder”), a Purchase Warrant for Common Shares (the “Amendment Warrant”) pursuant to which the Holder may purchase shares of the Company’s common stock in an aggregate amount of up 111,680 shares. Also, the Company issued additional warrants monthly beginning on March 31, 2022 through June 30, 2022 (each a “Ticking Warrant” and together with the Amendment Warrant, the “Warrants”) having the same terms as the Amendment Warrant, to purchase a total of 118,931 shares of the Company's common stock. See Note 9 above for more information. In connection with Keep Well Agreement and the Company's borrowings thereunder, as discussed in Note 9 above, as of December 31, 2022, the Company issued to Acuitas warrants to purchase 1,301,775 shares of the Company’s common stock (the "Keep Well Warrants"). The Keep Well Warrants have a term of five years and an exercise price equal to $1.69, which was the closing price of the Company’s common stock as reported on Nasdaq immediately preceding the time the parties entered into the Keep Well Agreement. Performance-Based and Market-Based Awards The Company’s Compensation Committee designed a compensation structure to align the compensation levels of certain executives to the performance of the Company through the issuance of performance-based and market-based stock options. The performance-based options vest upon the Company meeting certain revenue targets and the total amount of compensation expense recognized is based on the number of shares that the Company determines are probable of vesting.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s of January 1, 2023, both of the market-based options for 642,307 and 397,693 shares of the Company's common stock described above became fully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in Henderson, Nevada, which lease was entered into with an effective date of March 24, 2022 and serves as the Company's new headquarters, as well as in Santa Monica, California and in Rosemont, Illinois, which are accounted for as operating leases, and various computer equipment used in the operation of our business, which are accounted for as finance leases. The operating lease agreements include a total of 13,166 square feet of office space for lease terms ranging from 26 months to 60 months. The finance leases are generally for 36 month terms. The Company’s operating leases do not require any contingent rental payments, impose any financial restrictions, or contain any residual value guarantees. The operating leases include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During the fourth quarter of 2021, the Company approved a plan for its headquarter office-based employees to work 100% remotely on a permanent basis and entered into an agreement with a broker to list the entire office space located in Santa Monica, CA for sublease. As a result of this real estate rationalization decision, an impairment analysis of our operating right-of-use asset resulted in an impairment charge of $0.9 million to reduce the carrying value of this asset to its estimated fair value. See Note 6 above for more information. On April 12, 2022, the Company entered into a sublease agreement with a subtenant for 100% of the leased office space located at Santa Monica, California. The sublease agreement commenced on June 3, 2022 and will expire on July 17, 2024, unless sooner terminated. The Company has not been relieved of its primary obligation under the original lease and the sublease agreement has been classified as an operating lease. See Note 14 below for more information on the Santa Monica, CA lease. Quantitative information for our leases was as follows (in thousands): December 31, Consolidated Balance Sheets Balance Sheet Classification 2022 2021 Assets Operating lease assets "Operating lease right-of-use-assets" $ 632 $ 656 Finance lease assets "Property and equipment, net" 66 186 Total lease assets $ 698 $ 842 Liabilities Current Operating lease liabilities "Current portion of operating lease liabilities" $ 653 $ 595 Finance lease liabilities "Other accrued liabilities" 136 282 Non-current Operating lease liabilities "Long-term operating lease liabilities" 546 932 Finance lease liabilities "Long-term finance lease liabilities" — 136 Total lease liabilities $ 1,335 $ 1,945 Year Ended December 31, Consolidated Statements of Operations 2022 2021 Operating lease expense $ 448 $ 722 Short-term lease rent expense 7 66 Variable lease expense 31 43 Operating sublease income (225) — Total rent expense, net $ 261 $ 831 Finance lease expense: Amortization of leased assets $ 120 $ 305 Interest on lease liabilities 19 42 Total $ 139 $ 347 Year Ended December 31, Consolidated Statements of Cash Flows 2022 2021 Cash paid for amounts included in the measurement of lease liabilities: Operating cash flows from operating lease $ 757 $ 649 Financing cash flows from finance leases 282 325 Other Cash received for operating sublease $ 257 $ — December 31, Other Information 2022 2021 Weighted-average remaining lease term (years) Operating lease 2.5 2.3 Financing leases 0.7 1.5 Weighted-average discount rate (%) Operating lease 12.56 % 10.73 % Finance leases 12.92 % 11.46 % The following table sets forth maturities of our lease liabilities (in thousands): At December 31, 2022 Operating Leases Financing Leases Total 2023 $ 760 $ 139 $ 899 2024 420 — 420 2025 90 — 90 2026 93 — 93 2027 16 — 16 Total lease payments 1,379 139 1,518 Less: imputed interest (180) (3) (183) Present value of lease liabilities 1,199 136 1,335 Less: current portion (653) (136) (789) Lease liabilities, non-current $ 546 $ — $ 546 </t>
        </is>
      </c>
    </row>
    <row r="5">
      <c r="A5" s="4" t="inlineStr">
        <is>
          <t>Leases</t>
        </is>
      </c>
      <c r="B5" s="4" t="inlineStr">
        <is>
          <t xml:space="preserve">Leases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in Henderson, Nevada, which lease was entered into with an effective date of March 24, 2022 and serves as the Company's new headquarters, as well as in Santa Monica, California and in Rosemont, Illinois, which are accounted for as operating leases, and various computer equipment used in the operation of our business, which are accounted for as finance leases. The operating lease agreements include a total of 13,166 square feet of office space for lease terms ranging from 26 months to 60 months. The finance leases are generally for 36 month terms. The Company’s operating leases do not require any contingent rental payments, impose any financial restrictions, or contain any residual value guarantees. The operating leases include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During the fourth quarter of 2021, the Company approved a plan for its headquarter office-based employees to work 100% remotely on a permanent basis and entered into an agreement with a broker to list the entire office space located in Santa Monica, CA for sublease. As a result of this real estate rationalization decision, an impairment analysis of our operating right-of-use asset resulted in an impairment charge of $0.9 million to reduce the carrying value of this asset to its estimated fair value. See Note 6 above for more information. On April 12, 2022, the Company entered into a sublease agreement with a subtenant for 100% of the leased office space located at Santa Monica, California. The sublease agreement commenced on June 3, 2022 and will expire on July 17, 2024, unless sooner terminated. The Company has not been relieved of its primary obligation under the original lease and the sublease agreement has been classified as an operating lease. See Note 14 below for more information on the Santa Monica, CA lease. Quantitative information for our leases was as follows (in thousands): December 31, Consolidated Balance Sheets Balance Sheet Classification 2022 2021 Assets Operating lease assets "Operating lease right-of-use-assets" $ 632 $ 656 Finance lease assets "Property and equipment, net" 66 186 Total lease assets $ 698 $ 842 Liabilities Current Operating lease liabilities "Current portion of operating lease liabilities" $ 653 $ 595 Finance lease liabilities "Other accrued liabilities" 136 282 Non-current Operating lease liabilities "Long-term operating lease liabilities" 546 932 Finance lease liabilities "Long-term finance lease liabilities" — 136 Total lease liabilities $ 1,335 $ 1,945 Year Ended December 31, Consolidated Statements of Operations 2022 2021 Operating lease expense $ 448 $ 722 Short-term lease rent expense 7 66 Variable lease expense 31 43 Operating sublease income (225) — Total rent expense, net $ 261 $ 831 Finance lease expense: Amortization of leased assets $ 120 $ 305 Interest on lease liabilities 19 42 Total $ 139 $ 347 Year Ended December 31, Consolidated Statements of Cash Flows 2022 2021 Cash paid for amounts included in the measurement of lease liabilities: Operating cash flows from operating lease $ 757 $ 649 Financing cash flows from finance leases 282 325 Other Cash received for operating sublease $ 257 $ — December 31, Other Information 2022 2021 Weighted-average remaining lease term (years) Operating lease 2.5 2.3 Financing leases 0.7 1.5 Weighted-average discount rate (%) Operating lease 12.56 % 10.73 % Finance leases 12.92 % 11.46 % The following table sets forth maturities of our lease liabilities (in thousands): At December 31, 2022 Operating Leases Financing Leases Total 2023 $ 760 $ 139 $ 899 2024 420 — 420 2025 90 — 90 2026 93 — 93 2027 16 — 16 Total lease payments 1,379 139 1,518 Less: imputed interest (180) (3) (183) Present value of lease liabilities 1,199 136 1,335 Less: current portion (653) (136) (789) Lease liabilities, non-current $ 546 $ — $ 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our income tax benefit consisted of the following (in thousands): Year Ended December 31, 2022 2021 Current: State $ (88) $ (153) Total current taxes (88) (153) Income tax expense $ (88) $ (153) Income tax expense for the year ended December 31, 2022 and 2021 was primarily related to state minimum taxes and gross receipts taxes. As of December 31, 2022, the Company had net federal operating loss carry forwards and state operating loss carry forwards of approximately $191 million and $147 million, respectively. The federal net operating loss carry forwards have an indefinite life, however, the state net operating loss carry forwards have already begun to expire. The expiration of these state net operating losses does not affect our deferred tax asset since it has already been reduced resulting from our Section 382 study. As of December 31, 2021, the Company completed an analysis of its ownership changes since formation in accordance with Section 382 of the Internal Revenue Code of 1986, as amended. As a result of the study, the Company expects federal and state NOLs of approximately $152 million and $64 million, respectively, to expire unutilized and the Company has reduced its gross deferred tax asset associated with the NOL carryforward, for the amount that has or is expected to expire unutilized, with an offsetting reduction to the valuation allowance. Due to such uncertainties surrounding the realization of the deferred tax assets, the Company maintains a valuation allowance of $56.2 million and $46.1 million against all of its deferred tax assets as of December 31, 2022 and 2021, respectively. For the years ended December 31, 2022 and 2021, the total change in valuation allowance was $10.1 million and $7.6 million, respectively. Realization of the deferred tax assets will be primarily dependent upon the Company's ability to generate sufficient taxable income. Net deferred tax assets and liabilities were as follows (in thousands): Year Ended December 31, 2022 2021 Net operating losses $ 46,301 $ 38,122 Stock-based compensation 1,877 3,046 Interest expense 5,770 5,009 Accrued liabilities and reserves 82 380 Fixed assets 46 (427) Lease liabilities (176) 479 Other temporary differences 2,010 195 Deferred commission (40) (150) Prepaid expenses 13 (299) Right-of-use assets 336 (207) Valuation allowance (56,219) (46,148) Net deferred tax asset $ — $ — The Company has provided a valuation allowance in full on its net deferred tax assets in accordance with ASC 740 - "Income Taxes" ("ASC 740"). Because of the Company's continued losses, management assessed the realizability of its net deferred tax assets as being less than the more-likely-than-not criteria set forth by ASC 740. Furthermore, certain portions of the Company's net operating loss carryforwards were acquired, and therefore subject to further limitation set forth under the federal tax code, which could further limit the Company's ability to realize its deferred tax assets. A reconciliation between the statutory federal income tax rate and the effective income tax rate for the years presented was as follows: Year Ended December 31, 2022 2021 Tax at federal statutory rate 21.0 % 21.0 % Stock-based compensation (5.1) 0.6 Section 162(m) — (1.5) Change in federal valuation allowance (16.1) (18.6) Reduction in federal NOL carryforward DTA due to 382 study results — (0.8) Other — (1.1) Effective tax rate (0.2) % (0.4)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22 and 2021, respectively. The Company files income tax returns with the Internal Revenue Service (“IRS”) and various states with nexus. For jurisdictions in which tax filings are prepared, the Company is no longer subject to income tax examinations by state tax authorities for tax years prior to 2018, and by the IRS for tax years prior to 2019. The Company’s net operating loss carryforwards are subject to IRS examination until they are fully utilized or expired and such tax years are closed. The Tax Cuts and Jobs Act ("TCJA") resulted in significant changes to the treatment of research and experimental ("R&amp;E") expenditures under Section 174. For tax years beginning after December 31, 2021, taxpayers are required to capitalize and amortize all R&amp;E expenditures. In general, expenditures for U.S. based R&amp;E activities must be amortized over 5 years and expenditures for foreign based R&amp;E activities must be amortized over 15 years. The Company has recorded an estimated impact of the Section 174 and it will continue to monitor the impact of the new reg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Iselin, New Jersey</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proceedings that arise in the normal course of our business activities. As of the date of this Annual Report on Form 10-K, we are not party to any litigation the outcome of which, if determined adversely to us, would individually or in the aggregate be reasonably expected to have a material adverse effect on our results of operations or financial position, except the following: Loss Contingencies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s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s that the Company was inappropriately billing its largest customer, Aetna, causing Aetna to, in May 2020, shut off its data feed to Ontrak, and, in July 2020, require Ontrak to complete a Corrective Action Plan (“CAP”). Lead plaintiff alleges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eeks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was taken under submission, with no oral argument. Prior to any ruling being issued on the motion to dismiss, on March 29, 2023, lead plaintiff filed a Second Amended Complaint. The Second Amended Complaint (1) adds Jonathan Mayhew as a defendant; (2) expands the purported class period to August 5, 2020 through August 19, 2021; and (3) now includes allegations that the defendants additionally intentionally or recklessly made false and misleading statements and omissions regarding the Company’s relationship with its then-second largest customer, Cigna, in various press releases, SEC filings and conference calls with investors on May 6, 2021 and August 5, 2021. Pursuant to the Court’ scheduling order, the Company’s response to the Second Amended Complaint is due on or before May 15, 2023. The Company believes that the allegations lack merit and intends to defend against the action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On December 1, 2021, a similar shareholder derivative action was filed in the United States District Court for the District of Delaware, entitled Vega v. Peizer , Case No. 1:21-cv-01701, for violation of Section 20(a) of the Exchange Act, breach of fiduciary duty, unjust enrichment and waste of corporate assets against Terren S. Peizer, Brandon H. LaVerne, Curtis Medeiros, Richard A. Berman, Michael Sherman, Edward Zecchini, Diane Seloff, Robert Rebak, Gustavo Giraldo, and Katherine Quinn.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December 7, 2021, the Court in the Central District of California consolidated the two Central District of California actions under the Aptor case caption and number (the "Consolidated Derivative Action"), stayed the action pending a ruling on the Motion to Dismiss in the Consolidated Class Action and ordered plaintiffs to file a consolidated amended complaint within fourteen (14) days of a ruling on the Motion to Dismiss in the Consolidated Class Action. On February 7, 2022, the Court in the District of Delaware extended the deadline for defendants to respond to the complaint in the Vega action to April 8, 2022. On March 21, 2022 the Court in the District of Delaware granted plaintiff’s unopposed motion to transfer the case to the United States District Court for Central District of California in the interest of judicial efficiency due to the Consolidated Class Action and Consolidated Derivative Action already pending in that district, and that same day the case was transferred into the United States District Court for Central District of California and given the new Case No. 2:22-cv-01873-CAS-AS. On April 11, 2022, the Court stayed the action pending a ruling on the Motion to Dismiss in the Consolidated Class Action and ordered plaintiffs to inform defendants regarding their intention to amend their initial complaint within thirty (30) days of said ruling. Although all of the claims asserted in these actions purport to seek recovery on behalf of the Company, the Company will incur certain expenses due to indemnification and advancement obligations with respect to the defendants. The Company understands that defendants believe these actions are without merit and intend to defend themselves vigorously. On February 28, 2022, a purported securities class action was filed in the Superior Court of California for Los Angeles County, entitled Braun v. Ontrak, Inc., et al ., Case No. 22STCV07174. The plaintiff filed this action purportedly on behalf of a putative class of all purchasers of the 9.50% Series A Cumulative Perpetual Preferred Stock (the “Preferred stock”) of Ontrak pursuant to Registration Statements and Prospectuses issued in connection with Ontrak’s August 21, 2020 initial public stock offering, its September 2020 through December 2020 “at market” offering, and its December 16, 2020 follow-on stock offering (collectively, the “Offerings”). The plaintiff brings this action against the Company; its officers: Terren S. Peizer, Brandon H. LaVerne, and Christopher Shirley; its board members: Richard A. Berman, Sharon Gabrielson, Gustavo Giraldo, Katherine B. Quinn, Robert Rebak, Diane Seloff, Michael Sherman, and Edward Zecchini; and the investment banking firms that acted as underwriters for the Offerings: B. Riley Securities, Inc., Ladenburg Thalmann &amp; Co., Inc., William Blair &amp; Company, LLC, Aegis Capital Corp., Insperex LLC (f/k/a Incapital LLC), The Benchmark Company, LLC, Boenning &amp; Scatteredgood, Inc., Colliers Securities, LLC, Kingswood Capital Markets, and ThinkEquity (the "Underwriters"). The plaintiff asserts three causes of action alleging that Ontrak violated § 11, § 12(a)(2), and § 15 of the Securities Act of 1933, respectively, (1) by failing to disclose facts required to be disclosed under SEC Regulation S-K items 105 and 303 – that Aetna had turned off the data feed of customer records to Ontrak citing dissatisfaction with the Company’s value proposition and billing practices and thereafter submitted a CAP to which Ontrak’s senior executives were unable to effectively respond; and (2) by issuing allegedly false or misleading statements in its Registration Statements and Prospectuses: (a) regarding Ontrak’s growing customer base; (b) regarding its ability to scale its operations; (c) that revenue from a limited number of its customers would continue; (d) that its services are provided to customers continuously; (e) that revenue increases were attributable to continued expansion of the Ontrak program; and (f) regarding the healthcare experience of its executives. The plaintiff seeks damages in an indeterminate amount. On July 7, 2022, the defendants filed demurrers to the complaint. On October 4, 2022, the Court issued its ruling, allowing the case to proceed but with a narrowed scope. Specifically, of the six alleged misleading statements, only two remain (that Ontrak had a growing “growing customer base” and that Ontrak’s revenue growth was attributed to “[t]he continued expansion of [its] Ontrak program with [its] existing health plan customers”). The Court sustained the Company’s demurrer to the second cause of action, for violation of Section 12 of the Securities Act of 1933, with leave to amend. The Company believes that the remaining allegations lack merit and intends to defend against the action vigorously. On November 18, 2022, plaintiff filed his Motion for Class Certification. On February 17, 2023, the Company filed its opposition and joined in the opposition of the Underwriters. Plaintiff’s reply is due April 17, 2023. The hearing on plaintiff’s Motion is set for June 16, 2023, at 10:30 a.m. The parties are now engaged in the early stages of discovery. On February 28, 2023, the parties filed a joint stipulation requesting that the Court set the following deadlines: (1) May 1, 2023, for the parties to submit a further case management schedule; (2) May 17, 2023, for a further case management conference; and (3) September 30, 2023, for substantial completion of document productions. The Court has yet to issue an order on the stipulation. Securities Investigation On November 15, 2022, the Company received a notification from the Securities and Exchange Commission, Division of Enforcement, that it is conducting an investigation captioned "In the Matter of Trading in the Securities of Ontrak, Inc. (HO-14340)" and issued a preservation letter as well as a subpoena for documents relating to the investigation. The notification indicates the investigation is a fact-finding inquiry for compliance with federal securities laws and should not be construed as an indication by the SEC that any violation of law has occurred, nor as a reflection upon any person, entity or security. The Company has been cooperating fully with the terms of the subpoe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6, 2023, the Company, the landlord and subtenant entered into a lease and sublease termination agreement for the Santa Monica, California office space with a termination date of February 28, 2023. The Company agreed to pay $0.1 million of early termination fee and monthly fixed rent for March and April 2023, and subtenant agreed to pay monthly fixed sublease payment for March and April 2023. On March 9, 2023, as part of the Company's continued cost saving measures and to reduce its operating costs and to help align with its previously stated strategic initiatives, our management implemented additional headcount reductions wherein approximately 19% of the Company's employee positions were eliminated. These headcount reductions are expected to result in a reduction of approximately $2.7 million of the Company's annual compensation costs. The Company estimates one-time costs of approximately $0.3 million of termination benefits to the impacted employees, including severance payments and benefits. The headcount reductions were completed by March 10, 2023. On February 20, 2023, a special meeting of stockholders was held during which the Company’s stockholders approved the issuance of shares of the Company's common stock, convertible notes and the shares of the Company's common stock issuable upon conversion thereof, and warrants to purchase shares of the Company's common stock and the shares of our common stock issuable upon exercise thereof, in each case, pursuant to the Keep Well Agreement. As a result, on February 22, 2023: • the Company issued 2,038,133 shares of its common stock to Acuitas; • warrants to purchase 1,775,148 shares of the Company’s common stock previously issued by the Company to Acuitas pursuant to the Keep Well Agreement through February 20, 2023 were exchanged for warrants to purchase 33,333,333 shares of the Company’s common stock; and • Keep Well Notes previously issued by the Company to Acuitas evidencing the $15.0 million in principal amount borrowed under the Keep Well Agreement through February 20, 2023 were exchanged for New Keep Well Notes. On each of January 5, 2023 and March 6, 2023, the Company borrowed and issued a New Keep Well Note for $4 million under the Keep Well Agreement and used the proceeds to fund its working capital needs. In connection with each such borrowing, the Company issued to Acuitas a warrant to purchase shares of the Company’s common stock – a warrant to purchase 473,373 shares of the Company's common stock and a warrant to purchase 8,888,889 shares of the Company's common stock in connection the January 5, 2023 and March 6, 2023 borrowing, respectively. Each warrant has a five year term and an exercise price equal to $0.45 per share. At the February 20, 2023 special meeting of stockholders, the Company’s stockholders also approved a proposal to give the Company’s board of directors the authority, at its discretion, to file a certificate of amendment to the Company’s amended and restated certificate of incorporation to effect a reverse split of the Company’s outstanding common stock at a ratio that is not less than 4:1 and not greater than 6:1, without reducing the authorized number of shares of the Company’s common stock, with the final ratio to be selected by the Company’s board of directors in its discretion, and to be effected, if at all, in the sole discretion of the Company’s board of directors at any time within one year of the date of the special meeting without further approval or authorization of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The Company operates as one segment.</t>
        </is>
      </c>
    </row>
    <row r="5">
      <c r="A5" s="4" t="inlineStr">
        <is>
          <t>Use of Estimates</t>
        </is>
      </c>
      <c r="B5" s="4" t="inlineStr">
        <is>
          <t>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the valuation of warrant liabilities and contingent consideration, and shared-based compensation. Due to the inherent uncertainty involved in making estimates, actual results could differ from those estimates.</t>
        </is>
      </c>
    </row>
    <row r="6">
      <c r="A6" s="4" t="inlineStr">
        <is>
          <t>Revenue Recognition and Deferred Revenue</t>
        </is>
      </c>
      <c r="B6" s="4" t="inlineStr">
        <is>
          <t>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t>
        </is>
      </c>
    </row>
    <row r="7">
      <c r="A7" s="4" t="inlineStr">
        <is>
          <t>Cost of Revenue</t>
        </is>
      </c>
      <c r="B7" s="4" t="inlineStr">
        <is>
          <t>Cost of Revenue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t>
        </is>
      </c>
    </row>
    <row r="8">
      <c r="A8" s="4" t="inlineStr">
        <is>
          <t>Commissions</t>
        </is>
      </c>
      <c r="B8" s="4" t="inlineStr">
        <is>
          <t>Commissions Commissions paid to our sales force and engagement specialists are deferred as these amounts are incremental costs of obtaining a contract with a customer and are recoverable from future revenue that gave rise to the commissions. Commissions for initial customer contracts and member enrollments are deferred on the consolidated balance sheets and amortized on a straight-line basis over estimated useful life, which has been determined to be six years and one year, respectively.</t>
        </is>
      </c>
    </row>
    <row r="9">
      <c r="A9" s="4" t="inlineStr">
        <is>
          <t>Research and Development Costs</t>
        </is>
      </c>
      <c r="B9" s="4" t="inlineStr">
        <is>
          <t>Research and Development Costs Research and development costs primarily include personnel and related expenses, including third-party services, for software development and engineering, information technology infrastructure development. Research and development costs are expensed as incurred.</t>
        </is>
      </c>
    </row>
    <row r="10">
      <c r="A10" s="4" t="inlineStr">
        <is>
          <t>Cash and Cash Equivalents</t>
        </is>
      </c>
      <c r="B10" s="4" t="inlineStr">
        <is>
          <t>Cash and Cash Equivalents Cash and cash equivalents consist of highly liquid investments with original maturities of three months or less from the</t>
        </is>
      </c>
    </row>
    <row r="11">
      <c r="A11" s="4" t="inlineStr">
        <is>
          <t>Property &amp; Equipment</t>
        </is>
      </c>
      <c r="B11" s="4" t="inlineStr">
        <is>
          <t>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t>
        </is>
      </c>
    </row>
    <row r="12">
      <c r="A12" s="4" t="inlineStr">
        <is>
          <t>Capitalized Internal Use Software Costs</t>
        </is>
      </c>
      <c r="B12" s="4" t="inlineStr">
        <is>
          <t>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t>
        </is>
      </c>
    </row>
    <row r="13">
      <c r="A13" s="4" t="inlineStr">
        <is>
          <t>Goodwill and Intangible Assets</t>
        </is>
      </c>
      <c r="B13" s="4" t="inlineStr">
        <is>
          <t xml:space="preserve">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2 and determined that no impairment of goodwill existed. </t>
        </is>
      </c>
    </row>
    <row r="14">
      <c r="A14" s="4" t="inlineStr">
        <is>
          <t>Recoverability of Long-Lived Assets</t>
        </is>
      </c>
      <c r="B14" s="4" t="inlineStr">
        <is>
          <t>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t>
        </is>
      </c>
    </row>
    <row r="15">
      <c r="A15" s="4" t="inlineStr">
        <is>
          <t>Leases</t>
        </is>
      </c>
      <c r="B15" s="4" t="inlineStr">
        <is>
          <t>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t>
        </is>
      </c>
    </row>
    <row r="16">
      <c r="A16" s="4" t="inlineStr">
        <is>
          <t>Share-Based Compensation</t>
        </is>
      </c>
      <c r="B16" s="4" t="inlineStr">
        <is>
          <t>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is>
      </c>
    </row>
    <row r="17">
      <c r="A17" s="4" t="inlineStr">
        <is>
          <t>Income Taxes</t>
        </is>
      </c>
      <c r="B17" s="4" t="inlineStr">
        <is>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t>
        </is>
      </c>
    </row>
    <row r="18">
      <c r="A18" s="4" t="inlineStr">
        <is>
          <t>Fair Value Measurements</t>
        </is>
      </c>
      <c r="B18"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19">
      <c r="A19" s="4" t="inlineStr">
        <is>
          <t>Warrant Liabilities</t>
        </is>
      </c>
      <c r="B19" s="4" t="inlineStr">
        <is>
          <t>Warrant Liabilities The assumptions used in the Black-Scholes option-pricing model were determined as follows: December 31, 2022 Volatility 100.00 % Risk-free interest rate 4.22 % Weighted average expected life (in years) 3.79 Dividend yield 0 %</t>
        </is>
      </c>
    </row>
    <row r="20">
      <c r="A20" s="4" t="inlineStr">
        <is>
          <t>Variable Interest Entities</t>
        </is>
      </c>
      <c r="B20" s="4" t="inlineStr">
        <is>
          <t>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The Company's management fee is subordinate to payment of the entities’ obligations.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s determined by CIH at its sole discretion.</t>
        </is>
      </c>
    </row>
    <row r="21">
      <c r="A21" s="4" t="inlineStr">
        <is>
          <t>Concentration of Credit Risk</t>
        </is>
      </c>
      <c r="B21" s="4" t="inlineStr">
        <is>
          <t>Concentration of Credit Risk Financial instruments, which potentially subject us to a concentration of risk, include cash, restricted cash and accounts receivable. All of our customers are based in the United States at this time a 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t>
        </is>
      </c>
    </row>
    <row r="22">
      <c r="A22" s="4" t="inlineStr">
        <is>
          <t>Recently Adopted Accounting Standards and Recently Issued Accounting Pronouncements</t>
        </is>
      </c>
      <c r="B22" s="4" t="inlineStr">
        <is>
          <t>Recently Adopted Accounting Standard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The adoption of ASU 2021-04 on January 1, 2022 did not have a material effect on our consolidated financial statement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The adoption of ASU 2020-06 on January 1, 2022 did not have a material effect on our consolidated financial statements. In March 2020, the Financial Accounting Standards Board ("FASB") issued Accounting Standard Update No. 2020-04, Reference Rate Reform (Topic 848): Facilitation of the Effects of Reference Rate Reform on Financial Reporting ("ASU 2020-04"), which provides optional expedients and exceptions to accounting for contracts, hedging relationships and other transactions affected by reference rate reform if certain criteria are met. In January 2021, the FASB issued ASU 2021-01, "Reference Rate Reform (Topic 848): Scope" which clarifies that certain optional expedients and exceptions in Topic 848 for contract modifications and hedge accounting apply to derivatives that are affected by the discounting transition. ASU 2020-04 is effective for all entities beginning on March 12, 2020 and may be applied prospectively to contract modifications entered through December 31, 2022. ASU 2021-01 is effective beginning on January 7, 2021 and may be applied retrospectively or prospectively to contract modifications entered through December 31, 2022. The adoption of ASU 2020-04 and ASU 2021-01 as of the respective effective beginning dates did not have a material effect on our consolidated financial statement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adoption of ASU 2019-12 on January 1, 2021 did not have a material effect on our consolidated financial statements. Recently Issued Accounting Pronouncements In October 2021, the FASB issued ASU No. 2021-08, "Business Combinations (Topic 805) - Accounting for Contract Assets and Contract Liabilities from Contracts with Customers" ("ASU 2021-08"),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ASU 2021-08 require that an entity (acquirer) recognize and measure contract assets and contract liabilities acquired in a business combination in accordance with Topic 606. The amendments in ASU 2021-08, however, do not affect the accounting for other assets or liabilities that may arise from revenue contracts with customers in accordance with Topic 606, such as refund liabilities, or in a business combination, such as customer-related intangible assets and contract-based intangible assets. ASU 2021-08 is effective for fiscal years beginning after December 15, 2022, including interim periods within those fiscal years. The amendments in ASU 2021-08 should be applied prospectively to business combinations occurring on or after the effective date of the amendments. Early adoption of the amendments is permitted, including adoption in an interim period.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is currently evaluating the impact of adoption of ASU 2020-10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urities and Exchange Commission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2 2021 Software $ 6,882 $ 4,051 Computers and equipment 466 456 ROU assets - finance lease 375 375 Leasehold improvements 17 17 Software development in progress — 1,514 Subtotal 7,740 6,413 Less: Accumulated depreciation and amortization (5,242) (2,628) Property and equipment, net $ 2,498 $ 3,785 </t>
        </is>
      </c>
    </row>
    <row r="5">
      <c r="A5" s="4" t="inlineStr">
        <is>
          <t>Schedule of fair value measurements by level</t>
        </is>
      </c>
      <c r="B5" s="4" t="inlineStr">
        <is>
          <t>The following tables summarize fair value measurements by level at December 31, 2022 and 2021, respectively, for assets and liabilities measured at fair value on a recurring basis (in thousands): Balance at December 31, 2022 Level I Level II Level III Total Letter of credit (1) $ 204 $ — $ — $ 204 Total assets $ 204 $ — $ — $ 204 Contingent consideration (2) $ — $ — $ 64 $ 64 Warrant liabilities (3) — — 43 43 Total liabilities $ — $ — $ 107 $ 107 Balance at December 31, 2021 Level I Level II Level III Total Letter of credit (1) $ 306 $ — $ — $ 306 Total assets $ 306 $ — $ — $ 306 Contingent consideration (2) $ — $ — $ 357 $ 357 Total liabilities $ — $ — $ 357 $ 357 ___________________ (1) Amounts relating to letter of credit were included in "Restricted cash - long term" on our consolidated balance sheets as of December 31, 2022 and 2021. (2) Contingent consideration was included in "Other accrued liabilities" on our consolidated balance sheets as of December 31, 2022 and 2021. (3) Relates to Ticking Warrants issued as of December 31, 2022 in connection with the Eight Amendment executed on March 8, 2022, as discussed in Note 9 below, and included in "Other accrued liabilities" on our consolidated balance sheet as of December 31, 2022.</t>
        </is>
      </c>
    </row>
    <row r="6">
      <c r="A6" s="4" t="inlineStr">
        <is>
          <t>Schedule of fair value measurements using significant Level III inputs</t>
        </is>
      </c>
      <c r="B6" s="4" t="inlineStr">
        <is>
          <t xml:space="preserve">The fair value measurements using significant Level III inputs, and changes therein, was as follows (in thousands): Level III Balance as of December 31, 2020 $ 485 Change in fair value 1,315 Settlement of contingent consideration (1,443) Balance as of December 31, 2021 357 Settlement of contingent consideration (293) Balance as of December 31, 2022 $ 64 Level III Balance as of December 31, 2021 $ — Warrants issued - Ticking Warrants 176 Gain on change in fair value of warrant liabilities (133) Balance as of December 31, 2022 $ 43 </t>
        </is>
      </c>
    </row>
    <row r="7">
      <c r="A7" s="4" t="inlineStr">
        <is>
          <t>Schedule of warranty liability assumptions</t>
        </is>
      </c>
      <c r="B7" s="4" t="inlineStr">
        <is>
          <t>The assumptions used in the Black-Scholes option-pricing model were determined as follows: December 31, 2022 Volatility 100.00 % Risk-free interest rate 4.22 % Weighted average expected life (in years) 3.79 Dividend yield 0 %</t>
        </is>
      </c>
    </row>
    <row r="8">
      <c r="A8" s="4" t="inlineStr">
        <is>
          <t>Schedule of VIEs</t>
        </is>
      </c>
      <c r="B8" s="4" t="inlineStr">
        <is>
          <t xml:space="preserve">The Company's consolidated balance sheets included the following assets and liabilities from its VIEs (in thousands): December 31, 2022 2021 Cash and cash equivalents $ 686 $ 1,356 Accounts receivable 381 — Unbilled accounts receivable 90 80 Prepaid and other current assets 116 48 Total assets $ 1,273 $ 1,484 Accounts payable $ — $ 10 Accrued liabilities 119 11 Deferred revenue 52 40 Payables to Ontrak 1,602 1,841 Total liabilities $ 1,773 $ 1,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The following table provides a reconciliation of cash, cash equivalents and restricted cash total as presented in the consolidated statement of cash flows for the periods presented (in thousands): December 31, 2022 2021 Cash and cash equivalents $ 5,032 $ 58,824 Restricted cash - current: Dividend payments on preferred stock (1) 4,477 6,716 Subtotal - Restricted cash - current 4,477 6,716 Restricted cash - long term: Letter of credit (2) 204 306 Cash required per note agreement (3) — 100 Subtotal - Restricted cash - long term 204 406 Cash, cash equivalents and restricted cash $ 9,713 $ 65,946 ____________ (1) Represents the amount remaining in an account funded with a portion of the proceeds from the sale of the Series A Preferred Stock for the payment of dividends thereon until August 2022. The use of such funds for the payment of such dividends is subject to compliance with applicable laws. Also, the Company’s board of directors may determine that the use of such funds for other corporate purposes is required pursuant to the exercise of their fiduciary duties to the Company’s common stockholders. (2) LOC required as part of our Santa Monica, CA office lease. (3) Cash required to be maintained in our accounts per the 2024 Note agreement, which loan balance was fully repaid in July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Revenue Concentration (Tables)</t>
        </is>
      </c>
      <c r="B1" s="2" t="inlineStr">
        <is>
          <t>12 Months Ended</t>
        </is>
      </c>
    </row>
    <row r="2">
      <c r="B2" s="2" t="inlineStr">
        <is>
          <t>Dec. 31, 2022</t>
        </is>
      </c>
    </row>
    <row r="3">
      <c r="A3" s="3" t="inlineStr">
        <is>
          <t>Receivables [Abstract]</t>
        </is>
      </c>
      <c r="B3" s="4" t="inlineStr">
        <is>
          <t xml:space="preserve"> </t>
        </is>
      </c>
    </row>
    <row r="4">
      <c r="A4" s="4" t="inlineStr">
        <is>
          <t>Schedule of concentration of risk</t>
        </is>
      </c>
      <c r="B4" s="4" t="inlineStr">
        <is>
          <t>The following table is a summary of concentration of credit risk by customer revenue as a percentage of our total revenue: Year Ended December 31, Percentage of Revenue 2022 2021 Customer A 47.1 % 12.4 % Customer B 31.6 5.2 Customer C 13.4 5.0 Customer D — 44.3 Customer E 1.3 28.8 Remaining Customers 6.6 4.3 Total 100.0 % 100.0 % The following table is a summary of concentration of credit risk by customer accounts receivables as a percentage of our total accounts receivable: At December 31, Percentage of Accounts Receivable 2022 2021 Customer B 39.1 % — % Customer A 35.7 — Customer E 20.3 94.0 Remaining customers 4.9 6.0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2 2021 Software $ 6,882 $ 4,051 Computers and equipment 466 456 ROU assets - finance lease 375 375 Leasehold improvements 17 17 Software development in progress — 1,514 Subtotal 7,740 6,413 Less: Accumulated depreciation and amortization (5,242) (2,628) Property and equipment, net $ 2,498 $ 3,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he useful life of internal use software</t>
        </is>
      </c>
      <c r="B4" s="4" t="inlineStr">
        <is>
          <t xml:space="preserve">The following table sets forth amounts recorded for intangible assets subject to amortization (in thousands): At December 31, 2022 At December 31, 2021 Weighted Average Estimated Useful Life (years) Gross Value Accumulated Amortization Net Carrying Value Gross Value Accumulated Amortization Net Carrying Value Acquired software technology 3 $ 3,500 $ (2,528) $ 972 $ 3,500 $ (1,361) $ 2,139 Customer relationships 5 270 (117) 153 270 (63) 207 Total $ 3,770 $ (2,645) $ 1,125 $ 3,770 $ (1,424) $ 2,346 </t>
        </is>
      </c>
    </row>
    <row r="5">
      <c r="A5" s="4" t="inlineStr">
        <is>
          <t>Schedule of intangible assets' estimated future amortization expense</t>
        </is>
      </c>
      <c r="B5" s="4" t="inlineStr">
        <is>
          <t xml:space="preserve">At December 31, 2022, estimated amortization expense for intangible assets for each of the next three years was as follows (in thousands): 2023 $ 1,026 2024 54 2025 45 Total $ 1,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on Stock and Preferred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Basic and diluted net loss per common share were as follows (in thousands, except per share amounts): Year Ended December 31, 2022 2021 Net loss $ (51,573) $ (37,144) Dividends on preferred stock - declared and undeclared (8,954) (8,954) Net loss attributable to common stockholders $ (60,527) $ (46,098) Weighted-average shares of common stock outstanding 23,265 18,656 Net loss per common share - basic and diluted $ (2.60) $ (2.47)</t>
        </is>
      </c>
    </row>
    <row r="5">
      <c r="A5" s="4" t="inlineStr">
        <is>
          <t>Schedule of shares excluded from calculation of diluted earnings per share</t>
        </is>
      </c>
      <c r="B5" s="4" t="inlineStr">
        <is>
          <t xml:space="preserve">The following common equivalent shares issuable upon the exercise of stock options and warrants have been excluded from the calculation of diluted earnings per common share as their effect was anti-dilutive: December 31, 2022 2021 Warrants to purchase common stock 1,576,256 35,832 Options to purchase common stock 4,895,222 3,618,145 Total shares excluded from net loss per share 6,471,478 3,653,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s of debt</t>
        </is>
      </c>
      <c r="B4" s="4" t="inlineStr">
        <is>
          <t xml:space="preserve">The net carrying amounts of the liability components consisted of the following (in thousands): December 31, 2022 2021 Principal $ 11,553 $ 39,194 Less: debt discount (1,488) (3,402) Net carrying amount $ 10,065 $ 35,792 </t>
        </is>
      </c>
    </row>
    <row r="5">
      <c r="A5" s="4" t="inlineStr">
        <is>
          <t>Schedule of interest expense recognized</t>
        </is>
      </c>
      <c r="B5" s="4" t="inlineStr">
        <is>
          <t xml:space="preserve">December 31, 2022 2021 Contractual interest expense $ 2,817 $ 7,052 Accretion of debt discount 1,075 880 Total $ 3,892 $ 7,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32</v>
      </c>
      <c r="C3" s="5" t="n">
        <v>58824</v>
      </c>
    </row>
    <row r="4">
      <c r="A4" s="4" t="inlineStr">
        <is>
          <t>Restricted cash - current</t>
        </is>
      </c>
      <c r="B4" s="6" t="n">
        <v>4477</v>
      </c>
      <c r="C4" s="6" t="n">
        <v>6716</v>
      </c>
    </row>
    <row r="5">
      <c r="A5" s="4" t="inlineStr">
        <is>
          <t>Receivables, net</t>
        </is>
      </c>
      <c r="B5" s="6" t="n">
        <v>973</v>
      </c>
      <c r="C5" s="6" t="n">
        <v>5938</v>
      </c>
    </row>
    <row r="6">
      <c r="A6" s="4" t="inlineStr">
        <is>
          <t>Unbilled receivables</t>
        </is>
      </c>
      <c r="B6" s="6" t="n">
        <v>453</v>
      </c>
      <c r="C6" s="6" t="n">
        <v>3235</v>
      </c>
    </row>
    <row r="7">
      <c r="A7" s="4" t="inlineStr">
        <is>
          <t>Deferred costs - current</t>
        </is>
      </c>
      <c r="B7" s="6" t="n">
        <v>156</v>
      </c>
      <c r="C7" s="6" t="n">
        <v>600</v>
      </c>
    </row>
    <row r="8">
      <c r="A8" s="4" t="inlineStr">
        <is>
          <t>Prepaid expenses and other current assets</t>
        </is>
      </c>
      <c r="B8" s="6" t="n">
        <v>3168</v>
      </c>
      <c r="C8" s="6" t="n">
        <v>5019</v>
      </c>
    </row>
    <row r="9">
      <c r="A9" s="4" t="inlineStr">
        <is>
          <t>Total current assets</t>
        </is>
      </c>
      <c r="B9" s="6" t="n">
        <v>14259</v>
      </c>
      <c r="C9" s="6" t="n">
        <v>80332</v>
      </c>
    </row>
    <row r="10">
      <c r="A10" s="3" t="inlineStr">
        <is>
          <t>Long-term assets:</t>
        </is>
      </c>
      <c r="B10" s="4" t="inlineStr">
        <is>
          <t xml:space="preserve"> </t>
        </is>
      </c>
      <c r="C10" s="4" t="inlineStr">
        <is>
          <t xml:space="preserve"> </t>
        </is>
      </c>
    </row>
    <row r="11">
      <c r="A11" s="4" t="inlineStr">
        <is>
          <t>Property and equipment, net</t>
        </is>
      </c>
      <c r="B11" s="6" t="n">
        <v>2498</v>
      </c>
      <c r="C11" s="6" t="n">
        <v>3785</v>
      </c>
    </row>
    <row r="12">
      <c r="A12" s="4" t="inlineStr">
        <is>
          <t>Restricted cash - long-term</t>
        </is>
      </c>
      <c r="B12" s="6" t="n">
        <v>204</v>
      </c>
      <c r="C12" s="6" t="n">
        <v>406</v>
      </c>
    </row>
    <row r="13">
      <c r="A13" s="4" t="inlineStr">
        <is>
          <t>Goodwill</t>
        </is>
      </c>
      <c r="B13" s="6" t="n">
        <v>5713</v>
      </c>
      <c r="C13" s="6" t="n">
        <v>5713</v>
      </c>
    </row>
    <row r="14">
      <c r="A14" s="4" t="inlineStr">
        <is>
          <t>Intangible assets, net</t>
        </is>
      </c>
      <c r="B14" s="6" t="n">
        <v>1125</v>
      </c>
      <c r="C14" s="6" t="n">
        <v>2346</v>
      </c>
    </row>
    <row r="15">
      <c r="A15" s="4" t="inlineStr">
        <is>
          <t>Other assets</t>
        </is>
      </c>
      <c r="B15" s="6" t="n">
        <v>1326</v>
      </c>
      <c r="C15" s="6" t="n">
        <v>444</v>
      </c>
    </row>
    <row r="16">
      <c r="A16" s="4" t="inlineStr">
        <is>
          <t>Operating lease right-of-use assets</t>
        </is>
      </c>
      <c r="B16" s="6" t="n">
        <v>632</v>
      </c>
      <c r="C16" s="6" t="n">
        <v>656</v>
      </c>
    </row>
    <row r="17">
      <c r="A17" s="4" t="inlineStr">
        <is>
          <t>Total assets</t>
        </is>
      </c>
      <c r="B17" s="6" t="n">
        <v>25757</v>
      </c>
      <c r="C17" s="6" t="n">
        <v>93682</v>
      </c>
    </row>
    <row r="18">
      <c r="A18" s="3" t="inlineStr">
        <is>
          <t>Current liabilities:</t>
        </is>
      </c>
      <c r="B18" s="4" t="inlineStr">
        <is>
          <t xml:space="preserve"> </t>
        </is>
      </c>
      <c r="C18" s="4" t="inlineStr">
        <is>
          <t xml:space="preserve"> </t>
        </is>
      </c>
    </row>
    <row r="19">
      <c r="A19" s="4" t="inlineStr">
        <is>
          <t>Accounts payable</t>
        </is>
      </c>
      <c r="B19" s="6" t="n">
        <v>1927</v>
      </c>
      <c r="C19" s="6" t="n">
        <v>1001</v>
      </c>
    </row>
    <row r="20">
      <c r="A20" s="4" t="inlineStr">
        <is>
          <t>Accrued compensation and benefits</t>
        </is>
      </c>
      <c r="B20" s="6" t="n">
        <v>1987</v>
      </c>
      <c r="C20" s="6" t="n">
        <v>2343</v>
      </c>
    </row>
    <row r="21">
      <c r="A21" s="4" t="inlineStr">
        <is>
          <t>Deferred revenue</t>
        </is>
      </c>
      <c r="B21" s="6" t="n">
        <v>326</v>
      </c>
      <c r="C21" s="6" t="n">
        <v>441</v>
      </c>
    </row>
    <row r="22">
      <c r="A22" s="4" t="inlineStr">
        <is>
          <t>Current portion of operating lease liabilities</t>
        </is>
      </c>
      <c r="B22" s="6" t="n">
        <v>653</v>
      </c>
      <c r="C22" s="6" t="n">
        <v>595</v>
      </c>
    </row>
    <row r="23">
      <c r="A23" s="4" t="inlineStr">
        <is>
          <t>Other accrued liabilities</t>
        </is>
      </c>
      <c r="B23" s="6" t="n">
        <v>4576</v>
      </c>
      <c r="C23" s="6" t="n">
        <v>5953</v>
      </c>
    </row>
    <row r="24">
      <c r="A24" s="4" t="inlineStr">
        <is>
          <t>Total current liabilities</t>
        </is>
      </c>
      <c r="B24" s="6" t="n">
        <v>9469</v>
      </c>
      <c r="C24" s="6" t="n">
        <v>10333</v>
      </c>
    </row>
    <row r="25">
      <c r="A25" s="3" t="inlineStr">
        <is>
          <t>Long-term liabilities:</t>
        </is>
      </c>
      <c r="B25" s="4" t="inlineStr">
        <is>
          <t xml:space="preserve"> </t>
        </is>
      </c>
      <c r="C25" s="4" t="inlineStr">
        <is>
          <t xml:space="preserve"> </t>
        </is>
      </c>
    </row>
    <row r="26">
      <c r="A26" s="4" t="inlineStr">
        <is>
          <t>Long-term debt, net</t>
        </is>
      </c>
      <c r="B26" s="6" t="n">
        <v>10065</v>
      </c>
      <c r="C26" s="6" t="n">
        <v>35792</v>
      </c>
    </row>
    <row r="27">
      <c r="A27" s="4" t="inlineStr">
        <is>
          <t>Long-term operating lease liabilities</t>
        </is>
      </c>
      <c r="B27" s="6" t="n">
        <v>546</v>
      </c>
      <c r="C27" s="6" t="n">
        <v>932</v>
      </c>
    </row>
    <row r="28">
      <c r="A28" s="4" t="inlineStr">
        <is>
          <t>Long-term finance lease liabilities</t>
        </is>
      </c>
      <c r="B28" s="6" t="n">
        <v>0</v>
      </c>
      <c r="C28" s="6" t="n">
        <v>136</v>
      </c>
    </row>
    <row r="29">
      <c r="A29" s="4" t="inlineStr">
        <is>
          <t>Other liabilities</t>
        </is>
      </c>
      <c r="B29" s="6" t="n">
        <v>0</v>
      </c>
      <c r="C29" s="6" t="n">
        <v>934</v>
      </c>
    </row>
    <row r="30">
      <c r="A30" s="4" t="inlineStr">
        <is>
          <t>Total liabilities</t>
        </is>
      </c>
      <c r="B30" s="6" t="n">
        <v>20080</v>
      </c>
      <c r="C30" s="6" t="n">
        <v>4812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50,000,000 shares authorized; 3,770,265 shares issued and outstanding at each of December 31, 2022 and 2021</t>
        </is>
      </c>
      <c r="B33" s="6" t="n">
        <v>0</v>
      </c>
      <c r="C33" s="6" t="n">
        <v>0</v>
      </c>
    </row>
    <row r="34">
      <c r="A34" s="4" t="inlineStr">
        <is>
          <t>Common stock, $0.0001 par value, 500,000,000 shares authorized; 27,167,479 and 20,686,186 shares issued and outstanding at December 31, 2022 and 2021, respectively</t>
        </is>
      </c>
      <c r="B34" s="6" t="n">
        <v>3</v>
      </c>
      <c r="C34" s="6" t="n">
        <v>2</v>
      </c>
    </row>
    <row r="35">
      <c r="A35" s="4" t="inlineStr">
        <is>
          <t>Additional paid-in capital</t>
        </is>
      </c>
      <c r="B35" s="6" t="n">
        <v>448415</v>
      </c>
      <c r="C35" s="6" t="n">
        <v>436721</v>
      </c>
    </row>
    <row r="36">
      <c r="A36" s="4" t="inlineStr">
        <is>
          <t>Accumulated deficit</t>
        </is>
      </c>
      <c r="B36" s="6" t="n">
        <v>-442741</v>
      </c>
      <c r="C36" s="6" t="n">
        <v>-391168</v>
      </c>
    </row>
    <row r="37">
      <c r="A37" s="4" t="inlineStr">
        <is>
          <t>Total stockholders' equity</t>
        </is>
      </c>
      <c r="B37" s="6" t="n">
        <v>5677</v>
      </c>
      <c r="C37" s="6" t="n">
        <v>45555</v>
      </c>
    </row>
    <row r="38">
      <c r="A38" s="4" t="inlineStr">
        <is>
          <t>Total liabilities and stockholders' equity</t>
        </is>
      </c>
      <c r="B38" s="5" t="n">
        <v>25757</v>
      </c>
      <c r="C38" s="5" t="n">
        <v>93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in the Black-Scholes option-pricing model</t>
        </is>
      </c>
      <c r="B4" s="4" t="inlineStr">
        <is>
          <t>The assumptions used in the Black-Scholes option-pricing model were determined as follows: Year Ended December 31, 2022 2021 Volatility 88.00% - 101.00% 79.00% - 88.00% Risk-free interest rate 1.04% - 3.92% 0.19% - 1.24% Expected life (in years) 2.67- 4.66 2.75 - 6.08 Dividend yield 0 % 0 %</t>
        </is>
      </c>
    </row>
    <row r="5">
      <c r="A5" s="4" t="inlineStr">
        <is>
          <t>Schedule of stock option activity</t>
        </is>
      </c>
      <c r="B5" s="4" t="inlineStr">
        <is>
          <t xml:space="preserve">A summary of stock option activity for employee and director grants was as follows: Number of Weighted- Outstanding at December 31, 2021 3,618,145 $ 7.51 Granted 2,649,946 1.35 Forfeited (1,372,569) 9.14 Outstanding at December 31, 2022 4,895,522 3.54 Options vested and exercisable at December 31, 2022 910,743 $ 7.13 </t>
        </is>
      </c>
    </row>
    <row r="6">
      <c r="A6" s="4" t="inlineStr">
        <is>
          <t>Schedule of restricted stock units activity</t>
        </is>
      </c>
      <c r="B6" s="4" t="inlineStr">
        <is>
          <t xml:space="preserve">The following table summarizes our RSU award activity during the year ended December 31, 2022 issued under the 2017 Plan: Restricted Stock Units Weighted- Non-vested at December 31, 2021 111,874 $ 33.27 Granted 1,405,277 0.66 Vested and distributed (38,750) 18.33 Forfeited (28,875) 28.31 Non-vested at December 31, 2022 1,449,526 2.15 </t>
        </is>
      </c>
    </row>
    <row r="7">
      <c r="A7" s="4" t="inlineStr">
        <is>
          <t>Schedule of warrant issued to non-employees</t>
        </is>
      </c>
      <c r="B7" s="4" t="inlineStr">
        <is>
          <t xml:space="preserve">Number of Warrants Weighted Average Outstanding as of December 31, 2021 35,832 $ 16.75 Granted 1,540,424 1.43 Outstanding as of December 31, 2022 1,576,256 1.78 Warrants exercisable as of December 31, 2022 1,576,256 1.78 </t>
        </is>
      </c>
    </row>
    <row r="8">
      <c r="A8" s="4" t="inlineStr">
        <is>
          <t>Schedule of performance based and market based issuances</t>
        </is>
      </c>
      <c r="B8" s="4" t="inlineStr">
        <is>
          <t xml:space="preserve">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quantitative information for operating leases</t>
        </is>
      </c>
      <c r="B4" s="4" t="inlineStr">
        <is>
          <t>Quantitative information for our leases was as follows (in thousands): December 31, Consolidated Balance Sheets Balance Sheet Classification 2022 2021 Assets Operating lease assets "Operating lease right-of-use-assets" $ 632 $ 656 Finance lease assets "Property and equipment, net" 66 186 Total lease assets $ 698 $ 842 Liabilities Current Operating lease liabilities "Current portion of operating lease liabilities" $ 653 $ 595 Finance lease liabilities "Other accrued liabilities" 136 282 Non-current Operating lease liabilities "Long-term operating lease liabilities" 546 932 Finance lease liabilities "Long-term finance lease liabilities" — 136 Total lease liabilities $ 1,335 $ 1,945 Year Ended December 31, Consolidated Statements of Operations 2022 2021 Operating lease expense $ 448 $ 722 Short-term lease rent expense 7 66 Variable lease expense 31 43 Operating sublease income (225) — Total rent expense, net $ 261 $ 831 Finance lease expense: Amortization of leased assets $ 120 $ 305 Interest on lease liabilities 19 42 Total $ 139 $ 347 Year Ended December 31, Consolidated Statements of Cash Flows 2022 2021 Cash paid for amounts included in the measurement of lease liabilities: Operating cash flows from operating lease $ 757 $ 649 Financing cash flows from finance leases 282 325 Other Cash received for operating sublease $ 257 $ — December 31, Other Information 2022 2021 Weighted-average remaining lease term (years) Operating lease 2.5 2.3 Financing leases 0.7 1.5 Weighted-average discount rate (%) Operating lease 12.56 % 10.73 % Finance leases 12.92 % 11.46 %</t>
        </is>
      </c>
    </row>
    <row r="5">
      <c r="A5" s="4" t="inlineStr">
        <is>
          <t>Schedule of maturities of the operating lease liabilities</t>
        </is>
      </c>
      <c r="B5" s="4" t="inlineStr">
        <is>
          <t xml:space="preserve">The following table sets forth maturities of our lease liabilities (in thousands): At December 31, 2022 Operating Leases Financing Leases Total 2023 $ 760 $ 139 $ 899 2024 420 — 420 2025 90 — 90 2026 93 — 93 2027 16 — 16 Total lease payments 1,379 139 1,518 Less: imputed interest (180) (3) (183) Present value of lease liabilities 1,199 136 1,335 Less: current portion (653) (136) (789) Lease liabilities, non-current $ 546 $ — $ 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t>
        </is>
      </c>
      <c r="B4" s="4" t="inlineStr">
        <is>
          <t>The components of our income tax benefit consisted of the following (in thousands): Year Ended December 31, 2022 2021 Current: State $ (88) $ (153) Total current taxes (88) (153) Income tax expense $ (88) $ (153)</t>
        </is>
      </c>
    </row>
    <row r="5">
      <c r="A5" s="4" t="inlineStr">
        <is>
          <t>Schedule net deferred tax assets and liabilities</t>
        </is>
      </c>
      <c r="B5" s="4" t="inlineStr">
        <is>
          <t xml:space="preserve">Net deferred tax assets and liabilities were as follows (in thousands): Year Ended December 31, 2022 2021 Net operating losses $ 46,301 $ 38,122 Stock-based compensation 1,877 3,046 Interest expense 5,770 5,009 Accrued liabilities and reserves 82 380 Fixed assets 46 (427) Lease liabilities (176) 479 Other temporary differences 2,010 195 Deferred commission (40) (150) Prepaid expenses 13 (299) Right-of-use assets 336 (207) Valuation allowance (56,219) (46,148) Net deferred tax asset $ — $ — </t>
        </is>
      </c>
    </row>
    <row r="6">
      <c r="A6" s="4" t="inlineStr">
        <is>
          <t>Schedule of reconciliation between the statutory federal income tax rate and the effective income tax rate</t>
        </is>
      </c>
      <c r="B6" s="4" t="inlineStr">
        <is>
          <t>A reconciliation between the statutory federal income tax rate and the effective income tax rate for the years presented was as follows: Year Ended December 31, 2022 2021 Tax at federal statutory rate 21.0 % 21.0 % Stock-based compensation (5.1) 0.6 Section 162(m) — (1.5) Change in federal valuation allowance (16.1) (18.6) Reduction in federal NOL carryforward DTA due to 382 study results — (0.8) Other — (1.1) Effective tax rate (0.2) % (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5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Narrative (Details)</t>
        </is>
      </c>
      <c r="B1" s="2" t="inlineStr">
        <is>
          <t>3 Months Ended</t>
        </is>
      </c>
      <c r="C1" s="2" t="inlineStr">
        <is>
          <t>12 Months Ended</t>
        </is>
      </c>
    </row>
    <row r="2">
      <c r="B2" s="2" t="inlineStr">
        <is>
          <t>Dec. 31, 2021 USD ($)</t>
        </is>
      </c>
      <c r="C2" s="2" t="inlineStr">
        <is>
          <t>Dec. 31, 2022 USD ($) reportingUnit segment shares</t>
        </is>
      </c>
      <c r="D2" s="2" t="inlineStr">
        <is>
          <t>Dec. 31, 2021 USD ($)</t>
        </is>
      </c>
      <c r="E2" s="2" t="inlineStr">
        <is>
          <t>Mar. 06, 2023 USD ($)</t>
        </is>
      </c>
      <c r="F2" s="2" t="inlineStr">
        <is>
          <t>Dec. 30, 2022 USD ($)</t>
        </is>
      </c>
      <c r="G2" s="2" t="inlineStr">
        <is>
          <t>Nov. 19, 2022 USD ($)</t>
        </is>
      </c>
      <c r="H2" s="2" t="inlineStr">
        <is>
          <t>Nov. 30, 2021 USD ($)</t>
        </is>
      </c>
      <c r="I2" s="2" t="inlineStr">
        <is>
          <t>Oct. 28, 2021 USD ($)</t>
        </is>
      </c>
      <c r="J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restricted cash</t>
        </is>
      </c>
      <c r="B5" s="5" t="n">
        <v>65946000</v>
      </c>
      <c r="C5" s="5" t="n">
        <v>9713000</v>
      </c>
      <c r="D5" s="5" t="n">
        <v>65946000</v>
      </c>
      <c r="E5" s="4" t="inlineStr">
        <is>
          <t xml:space="preserve"> </t>
        </is>
      </c>
      <c r="F5" s="4" t="inlineStr">
        <is>
          <t xml:space="preserve"> </t>
        </is>
      </c>
      <c r="G5" s="4" t="inlineStr">
        <is>
          <t xml:space="preserve"> </t>
        </is>
      </c>
      <c r="H5" s="4" t="inlineStr">
        <is>
          <t xml:space="preserve"> </t>
        </is>
      </c>
      <c r="I5" s="4" t="inlineStr">
        <is>
          <t xml:space="preserve"> </t>
        </is>
      </c>
      <c r="J5" s="5" t="n">
        <v>103210000</v>
      </c>
    </row>
    <row r="6">
      <c r="A6" s="4" t="inlineStr">
        <is>
          <t>Working capital</t>
        </is>
      </c>
      <c r="B6" s="4" t="inlineStr">
        <is>
          <t xml:space="preserve"> </t>
        </is>
      </c>
      <c r="C6" s="6" t="n">
        <v>4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burn rate</t>
        </is>
      </c>
      <c r="B7" s="4" t="inlineStr">
        <is>
          <t xml:space="preserve"> </t>
        </is>
      </c>
      <c r="C7" s="6"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deferred commission costs</t>
        </is>
      </c>
      <c r="B8" s="4" t="inlineStr">
        <is>
          <t xml:space="preserve"> </t>
        </is>
      </c>
      <c r="C8" s="5" t="n">
        <v>700000</v>
      </c>
      <c r="D8" s="6" t="n">
        <v>3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oftware useful life</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porting units | reportingUnit</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impairment los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impairment loss</t>
        </is>
      </c>
      <c r="B12" s="6" t="n">
        <v>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related to change in fair value of contingent consideration</t>
        </is>
      </c>
      <c r="B13" s="4" t="inlineStr">
        <is>
          <t xml:space="preserve"> </t>
        </is>
      </c>
      <c r="C13" s="4" t="inlineStr">
        <is>
          <t xml:space="preserve"> </t>
        </is>
      </c>
      <c r="D13" s="6" t="n">
        <v>-1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to settle contingent liability</t>
        </is>
      </c>
      <c r="B14" s="4" t="inlineStr">
        <is>
          <t xml:space="preserve"> </t>
        </is>
      </c>
      <c r="C14" s="6" t="n">
        <v>293000</v>
      </c>
      <c r="D14" s="6" t="n">
        <v>144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fair value of warrants</t>
        </is>
      </c>
      <c r="B15" s="4" t="inlineStr">
        <is>
          <t xml:space="preserve"> </t>
        </is>
      </c>
      <c r="C15" s="6" t="n">
        <v>133000</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feDoj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t>
        </is>
      </c>
      <c r="B18" s="5" t="n">
        <v>400000</v>
      </c>
      <c r="C18" s="5" t="n">
        <v>100000</v>
      </c>
      <c r="D18" s="5" t="n">
        <v>400000</v>
      </c>
      <c r="E18" s="4" t="inlineStr">
        <is>
          <t xml:space="preserve"> </t>
        </is>
      </c>
      <c r="F18" s="4" t="inlineStr">
        <is>
          <t xml:space="preserve"> </t>
        </is>
      </c>
      <c r="G18" s="4" t="inlineStr">
        <is>
          <t xml:space="preserve"> </t>
        </is>
      </c>
      <c r="H18" s="5" t="n">
        <v>1800000</v>
      </c>
      <c r="I18" s="5" t="n">
        <v>1800000</v>
      </c>
      <c r="J18" s="4" t="inlineStr">
        <is>
          <t xml:space="preserve"> </t>
        </is>
      </c>
    </row>
    <row r="19">
      <c r="A19" s="4" t="inlineStr">
        <is>
          <t>Contingent consideration (in shares) | shares</t>
        </is>
      </c>
      <c r="B19" s="4" t="inlineStr">
        <is>
          <t xml:space="preserve"> </t>
        </is>
      </c>
      <c r="C19" s="6" t="n">
        <v>74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uitas Capital, LLC | Keep Well Agreement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ailable borrowing capacity</t>
        </is>
      </c>
      <c r="B22" s="4" t="inlineStr">
        <is>
          <t xml:space="preserve"> </t>
        </is>
      </c>
      <c r="C22" s="5" t="n">
        <v>14000000</v>
      </c>
      <c r="D22" s="4" t="inlineStr">
        <is>
          <t xml:space="preserve"> </t>
        </is>
      </c>
      <c r="E22" s="4" t="inlineStr">
        <is>
          <t xml:space="preserve"> </t>
        </is>
      </c>
      <c r="F22" s="5" t="n">
        <v>14000000</v>
      </c>
      <c r="G22" s="5" t="n">
        <v>10700000</v>
      </c>
      <c r="H22" s="4" t="inlineStr">
        <is>
          <t xml:space="preserve"> </t>
        </is>
      </c>
      <c r="I22" s="4" t="inlineStr">
        <is>
          <t xml:space="preserve"> </t>
        </is>
      </c>
      <c r="J22" s="4" t="inlineStr">
        <is>
          <t xml:space="preserve"> </t>
        </is>
      </c>
    </row>
    <row r="23">
      <c r="A23" s="4" t="inlineStr">
        <is>
          <t>Acuitas Capital, LLC | Keep Well Agreement | Affiliated ent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ailable borrowing capacity</t>
        </is>
      </c>
      <c r="B25" s="4" t="inlineStr">
        <is>
          <t xml:space="preserve"> </t>
        </is>
      </c>
      <c r="C25" s="4" t="inlineStr">
        <is>
          <t xml:space="preserve"> </t>
        </is>
      </c>
      <c r="D25" s="4" t="inlineStr">
        <is>
          <t xml:space="preserve"> </t>
        </is>
      </c>
      <c r="E25" s="5" t="n">
        <v>4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itial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ized costs amortization period</t>
        </is>
      </c>
      <c r="B28" s="4" t="inlineStr">
        <is>
          <t xml:space="preserve"> </t>
        </is>
      </c>
      <c r="C28" s="4" t="inlineStr">
        <is>
          <t>6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mber Enroll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pitalized costs amortization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I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ized costs amortization perio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I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pitalized costs amortization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 TI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going costs, percent</t>
        </is>
      </c>
      <c r="B40" s="4" t="inlineStr">
        <is>
          <t xml:space="preserve"> </t>
        </is>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 TI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going costs, percent</t>
        </is>
      </c>
      <c r="B43" s="4" t="inlineStr">
        <is>
          <t xml:space="preserve"> </t>
        </is>
      </c>
      <c r="C43" s="9" t="n">
        <v>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amp; Equipment (Details)</t>
        </is>
      </c>
      <c r="B1" s="2" t="inlineStr">
        <is>
          <t>12 Months Ended</t>
        </is>
      </c>
    </row>
    <row r="2">
      <c r="B2" s="2" t="inlineStr">
        <is>
          <t>Dec. 31, 2022</t>
        </is>
      </c>
    </row>
    <row r="3">
      <c r="A3" s="4" t="inlineStr">
        <is>
          <t>Software</t>
        </is>
      </c>
      <c r="B3" s="4" t="inlineStr">
        <is>
          <t xml:space="preserve"> </t>
        </is>
      </c>
    </row>
    <row r="4">
      <c r="A4" s="3" t="inlineStr">
        <is>
          <t>Property, Plant and Equipment [Line Items]</t>
        </is>
      </c>
      <c r="B4" s="4" t="inlineStr">
        <is>
          <t xml:space="preserve"> </t>
        </is>
      </c>
    </row>
    <row r="5">
      <c r="A5" s="4" t="inlineStr">
        <is>
          <t>Property &amp; equipment, useful life</t>
        </is>
      </c>
      <c r="B5" s="4" t="inlineStr">
        <is>
          <t>3 years</t>
        </is>
      </c>
    </row>
    <row r="6">
      <c r="A6" s="4" t="inlineStr">
        <is>
          <t>Computers and equipment | Minimum</t>
        </is>
      </c>
      <c r="B6" s="4" t="inlineStr">
        <is>
          <t xml:space="preserve"> </t>
        </is>
      </c>
    </row>
    <row r="7">
      <c r="A7" s="3" t="inlineStr">
        <is>
          <t>Property, Plant and Equipment [Line Items]</t>
        </is>
      </c>
      <c r="B7" s="4" t="inlineStr">
        <is>
          <t xml:space="preserve"> </t>
        </is>
      </c>
    </row>
    <row r="8">
      <c r="A8" s="4" t="inlineStr">
        <is>
          <t>Property &amp; equipment, useful life</t>
        </is>
      </c>
      <c r="B8" s="4" t="inlineStr">
        <is>
          <t>3 years</t>
        </is>
      </c>
    </row>
    <row r="9">
      <c r="A9" s="4" t="inlineStr">
        <is>
          <t>Computers and equipment | Maximum</t>
        </is>
      </c>
      <c r="B9" s="4" t="inlineStr">
        <is>
          <t xml:space="preserve"> </t>
        </is>
      </c>
    </row>
    <row r="10">
      <c r="A10" s="3" t="inlineStr">
        <is>
          <t>Property, Plant and Equipment [Line Items]</t>
        </is>
      </c>
      <c r="B10" s="4" t="inlineStr">
        <is>
          <t xml:space="preserve"> </t>
        </is>
      </c>
    </row>
    <row r="11">
      <c r="A11" s="4" t="inlineStr">
        <is>
          <t>Property &amp; equipment, useful life</t>
        </is>
      </c>
      <c r="B11" s="4" t="inlineStr">
        <is>
          <t>7 years</t>
        </is>
      </c>
    </row>
    <row r="12">
      <c r="A12" s="4" t="inlineStr">
        <is>
          <t>Right of use assets - finance leases</t>
        </is>
      </c>
      <c r="B12" s="4" t="inlineStr">
        <is>
          <t xml:space="preserve"> </t>
        </is>
      </c>
    </row>
    <row r="13">
      <c r="A13" s="3" t="inlineStr">
        <is>
          <t>Property, Plant and Equipment [Line Items]</t>
        </is>
      </c>
      <c r="B13" s="4" t="inlineStr">
        <is>
          <t xml:space="preserve"> </t>
        </is>
      </c>
    </row>
    <row r="14">
      <c r="A14" s="4" t="inlineStr">
        <is>
          <t>Property &amp; equipment, useful life</t>
        </is>
      </c>
      <c r="B14" s="4" t="inlineStr">
        <is>
          <t>3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operty &amp; equipment, useful life</t>
        </is>
      </c>
      <c r="B1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and Liabilities Measured on a Recurring Basis (Details) -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204</v>
      </c>
      <c r="C3" s="5" t="n">
        <v>306</v>
      </c>
    </row>
    <row r="4">
      <c r="A4" s="4" t="inlineStr">
        <is>
          <t>Contingent consideration</t>
        </is>
      </c>
      <c r="B4" s="6" t="n">
        <v>64</v>
      </c>
      <c r="C4" s="6" t="n">
        <v>357</v>
      </c>
    </row>
    <row r="5">
      <c r="A5" s="4" t="inlineStr">
        <is>
          <t>Warrant liabilities</t>
        </is>
      </c>
      <c r="B5" s="6" t="n">
        <v>43</v>
      </c>
      <c r="C5" s="4" t="inlineStr">
        <is>
          <t xml:space="preserve"> </t>
        </is>
      </c>
    </row>
    <row r="6">
      <c r="A6" s="4" t="inlineStr">
        <is>
          <t>Total liabilities</t>
        </is>
      </c>
      <c r="B6" s="6" t="n">
        <v>107</v>
      </c>
      <c r="C6" s="6" t="n">
        <v>357</v>
      </c>
    </row>
    <row r="7">
      <c r="A7" s="4" t="inlineStr">
        <is>
          <t>Letter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tter of credit</t>
        </is>
      </c>
      <c r="B9" s="6" t="n">
        <v>204</v>
      </c>
      <c r="C9" s="6" t="n">
        <v>306</v>
      </c>
    </row>
    <row r="10">
      <c r="A10" s="4" t="inlineStr">
        <is>
          <t>Level 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204</v>
      </c>
      <c r="C12" s="6" t="n">
        <v>306</v>
      </c>
    </row>
    <row r="13">
      <c r="A13" s="4" t="inlineStr">
        <is>
          <t>Contingent consideration</t>
        </is>
      </c>
      <c r="B13" s="6" t="n">
        <v>0</v>
      </c>
      <c r="C13" s="6" t="n">
        <v>0</v>
      </c>
    </row>
    <row r="14">
      <c r="A14" s="4" t="inlineStr">
        <is>
          <t>Warrant liabilities</t>
        </is>
      </c>
      <c r="B14" s="6" t="n">
        <v>0</v>
      </c>
      <c r="C14" s="4" t="inlineStr">
        <is>
          <t xml:space="preserve"> </t>
        </is>
      </c>
    </row>
    <row r="15">
      <c r="A15" s="4" t="inlineStr">
        <is>
          <t>Total liabilities</t>
        </is>
      </c>
      <c r="B15" s="6" t="n">
        <v>0</v>
      </c>
      <c r="C15" s="6" t="n">
        <v>0</v>
      </c>
    </row>
    <row r="16">
      <c r="A16" s="4" t="inlineStr">
        <is>
          <t>Level I | Letter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tter of credit</t>
        </is>
      </c>
      <c r="B18" s="6" t="n">
        <v>204</v>
      </c>
      <c r="C18" s="6" t="n">
        <v>306</v>
      </c>
    </row>
    <row r="19">
      <c r="A19" s="4" t="inlineStr">
        <is>
          <t>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0</v>
      </c>
      <c r="C21" s="6" t="n">
        <v>0</v>
      </c>
    </row>
    <row r="22">
      <c r="A22" s="4" t="inlineStr">
        <is>
          <t>Contingent consideration</t>
        </is>
      </c>
      <c r="B22" s="6" t="n">
        <v>0</v>
      </c>
      <c r="C22" s="6" t="n">
        <v>0</v>
      </c>
    </row>
    <row r="23">
      <c r="A23" s="4" t="inlineStr">
        <is>
          <t>Warrant liabilities</t>
        </is>
      </c>
      <c r="B23" s="6" t="n">
        <v>0</v>
      </c>
      <c r="C23" s="4" t="inlineStr">
        <is>
          <t xml:space="preserve"> </t>
        </is>
      </c>
    </row>
    <row r="24">
      <c r="A24" s="4" t="inlineStr">
        <is>
          <t>Total liabilities</t>
        </is>
      </c>
      <c r="B24" s="6" t="n">
        <v>0</v>
      </c>
      <c r="C24" s="6" t="n">
        <v>0</v>
      </c>
    </row>
    <row r="25">
      <c r="A25" s="4" t="inlineStr">
        <is>
          <t>Level II | Letter of cred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etter of credit</t>
        </is>
      </c>
      <c r="B27" s="6" t="n">
        <v>0</v>
      </c>
      <c r="C27" s="6" t="n">
        <v>0</v>
      </c>
    </row>
    <row r="28">
      <c r="A28" s="4" t="inlineStr">
        <is>
          <t>Level II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0</v>
      </c>
      <c r="C30" s="6" t="n">
        <v>0</v>
      </c>
    </row>
    <row r="31">
      <c r="A31" s="4" t="inlineStr">
        <is>
          <t>Contingent consideration</t>
        </is>
      </c>
      <c r="B31" s="6" t="n">
        <v>64</v>
      </c>
      <c r="C31" s="6" t="n">
        <v>357</v>
      </c>
    </row>
    <row r="32">
      <c r="A32" s="4" t="inlineStr">
        <is>
          <t>Warrant liabilities</t>
        </is>
      </c>
      <c r="B32" s="6" t="n">
        <v>43</v>
      </c>
      <c r="C32" s="4" t="inlineStr">
        <is>
          <t xml:space="preserve"> </t>
        </is>
      </c>
    </row>
    <row r="33">
      <c r="A33" s="4" t="inlineStr">
        <is>
          <t>Total liabilities</t>
        </is>
      </c>
      <c r="B33" s="6" t="n">
        <v>107</v>
      </c>
      <c r="C33" s="6" t="n">
        <v>357</v>
      </c>
    </row>
    <row r="34">
      <c r="A34" s="4" t="inlineStr">
        <is>
          <t>Level III | Letter of cred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etter of credit</t>
        </is>
      </c>
      <c r="B36" s="5" t="n">
        <v>0</v>
      </c>
      <c r="C3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Using Significant Level III Inputs (Details) - Level III - USD ($) $ in Thousands</t>
        </is>
      </c>
      <c r="B1" s="2" t="inlineStr">
        <is>
          <t>12 Months Ended</t>
        </is>
      </c>
    </row>
    <row r="2">
      <c r="B2" s="2" t="inlineStr">
        <is>
          <t>Dec. 31, 2022</t>
        </is>
      </c>
      <c r="C2" s="2" t="inlineStr">
        <is>
          <t>Dec. 31, 2021</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357</v>
      </c>
      <c r="C5" s="5" t="n">
        <v>485</v>
      </c>
    </row>
    <row r="6">
      <c r="A6" s="4" t="inlineStr">
        <is>
          <t>Change in fair value</t>
        </is>
      </c>
      <c r="B6" s="4" t="inlineStr">
        <is>
          <t xml:space="preserve"> </t>
        </is>
      </c>
      <c r="C6" s="6" t="n">
        <v>1315</v>
      </c>
    </row>
    <row r="7">
      <c r="A7" s="4" t="inlineStr">
        <is>
          <t>Settlement of contingent consideration</t>
        </is>
      </c>
      <c r="B7" s="6" t="n">
        <v>-293</v>
      </c>
      <c r="C7" s="6" t="n">
        <v>-1443</v>
      </c>
    </row>
    <row r="8">
      <c r="A8" s="4" t="inlineStr">
        <is>
          <t>Ending balance</t>
        </is>
      </c>
      <c r="B8" s="6" t="n">
        <v>64</v>
      </c>
      <c r="C8" s="6" t="n">
        <v>357</v>
      </c>
    </row>
    <row r="9">
      <c r="A9" s="4" t="inlineStr">
        <is>
          <t>Warran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0</v>
      </c>
      <c r="C11" s="4" t="inlineStr">
        <is>
          <t xml:space="preserve"> </t>
        </is>
      </c>
    </row>
    <row r="12">
      <c r="A12" s="4" t="inlineStr">
        <is>
          <t>Warrants issued - Ticking Warrants</t>
        </is>
      </c>
      <c r="B12" s="6" t="n">
        <v>176</v>
      </c>
      <c r="C12" s="4" t="inlineStr">
        <is>
          <t xml:space="preserve"> </t>
        </is>
      </c>
    </row>
    <row r="13">
      <c r="A13" s="4" t="inlineStr">
        <is>
          <t>Change in fair value</t>
        </is>
      </c>
      <c r="B13" s="6" t="n">
        <v>-133</v>
      </c>
      <c r="C13" s="4" t="inlineStr">
        <is>
          <t xml:space="preserve"> </t>
        </is>
      </c>
    </row>
    <row r="14">
      <c r="A14" s="4" t="inlineStr">
        <is>
          <t>Ending balance</t>
        </is>
      </c>
      <c r="B14" s="5" t="n">
        <v>43</v>
      </c>
      <c r="C1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air Value Assumptions, Warrant Liabilities (Details)</t>
        </is>
      </c>
      <c r="B1" s="2" t="inlineStr">
        <is>
          <t>Dec. 31, 2022</t>
        </is>
      </c>
    </row>
    <row r="2">
      <c r="A2" s="4" t="inlineStr">
        <is>
          <t>Volatility</t>
        </is>
      </c>
      <c r="B2" s="4" t="inlineStr">
        <is>
          <t xml:space="preserve"> </t>
        </is>
      </c>
    </row>
    <row r="3">
      <c r="A3" s="3" t="inlineStr">
        <is>
          <t>Fair Value, Assets and Liabilities Measured on Recurring and Nonrecurring Basis [Line Items]</t>
        </is>
      </c>
      <c r="B3" s="4" t="inlineStr">
        <is>
          <t xml:space="preserve"> </t>
        </is>
      </c>
    </row>
    <row r="4">
      <c r="A4" s="4" t="inlineStr">
        <is>
          <t>Warrant liability assumptions</t>
        </is>
      </c>
      <c r="B4" s="6" t="n">
        <v>1</v>
      </c>
    </row>
    <row r="5">
      <c r="A5" s="4" t="inlineStr">
        <is>
          <t>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 liability assumptions</t>
        </is>
      </c>
      <c r="B7" s="10" t="n">
        <v>0.0422</v>
      </c>
    </row>
    <row r="8">
      <c r="A8" s="4" t="inlineStr">
        <is>
          <t>Weighted average expected life (in year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 liability assumptions</t>
        </is>
      </c>
      <c r="B10" s="11" t="n">
        <v>3.79</v>
      </c>
    </row>
    <row r="11">
      <c r="A11" s="4" t="inlineStr">
        <is>
          <t>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 liability assumptions</t>
        </is>
      </c>
      <c r="B1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VIE Consolidated Balance Sheet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ash and cash equivalents</t>
        </is>
      </c>
      <c r="B3" s="5" t="n">
        <v>5032</v>
      </c>
      <c r="C3" s="5" t="n">
        <v>58824</v>
      </c>
    </row>
    <row r="4">
      <c r="A4" s="4" t="inlineStr">
        <is>
          <t>Prepaid expenses and other current assets</t>
        </is>
      </c>
      <c r="B4" s="6" t="n">
        <v>3168</v>
      </c>
      <c r="C4" s="6" t="n">
        <v>5019</v>
      </c>
    </row>
    <row r="5">
      <c r="A5" s="4" t="inlineStr">
        <is>
          <t>Total assets</t>
        </is>
      </c>
      <c r="B5" s="6" t="n">
        <v>25757</v>
      </c>
      <c r="C5" s="6" t="n">
        <v>93682</v>
      </c>
    </row>
    <row r="6">
      <c r="A6" s="4" t="inlineStr">
        <is>
          <t>Accounts payable</t>
        </is>
      </c>
      <c r="B6" s="6" t="n">
        <v>1927</v>
      </c>
      <c r="C6" s="6" t="n">
        <v>1001</v>
      </c>
    </row>
    <row r="7">
      <c r="A7" s="4" t="inlineStr">
        <is>
          <t>Deferred revenue</t>
        </is>
      </c>
      <c r="B7" s="6" t="n">
        <v>326</v>
      </c>
      <c r="C7" s="6" t="n">
        <v>441</v>
      </c>
    </row>
    <row r="8">
      <c r="A8" s="4" t="inlineStr">
        <is>
          <t>Total liabilities</t>
        </is>
      </c>
      <c r="B8" s="6" t="n">
        <v>20080</v>
      </c>
      <c r="C8" s="6" t="n">
        <v>48127</v>
      </c>
    </row>
    <row r="9">
      <c r="A9" s="4" t="inlineStr">
        <is>
          <t>VIE,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sh and cash equivalents</t>
        </is>
      </c>
      <c r="B11" s="6" t="n">
        <v>686</v>
      </c>
      <c r="C11" s="6" t="n">
        <v>1356</v>
      </c>
    </row>
    <row r="12">
      <c r="A12" s="4" t="inlineStr">
        <is>
          <t>Accounts receivable</t>
        </is>
      </c>
      <c r="B12" s="6" t="n">
        <v>381</v>
      </c>
      <c r="C12" s="6" t="n">
        <v>0</v>
      </c>
    </row>
    <row r="13">
      <c r="A13" s="4" t="inlineStr">
        <is>
          <t>Unbilled accounts receivable</t>
        </is>
      </c>
      <c r="B13" s="6" t="n">
        <v>90</v>
      </c>
      <c r="C13" s="6" t="n">
        <v>80</v>
      </c>
    </row>
    <row r="14">
      <c r="A14" s="4" t="inlineStr">
        <is>
          <t>Prepaid expenses and other current assets</t>
        </is>
      </c>
      <c r="B14" s="6" t="n">
        <v>116</v>
      </c>
      <c r="C14" s="6" t="n">
        <v>48</v>
      </c>
    </row>
    <row r="15">
      <c r="A15" s="4" t="inlineStr">
        <is>
          <t>Total assets</t>
        </is>
      </c>
      <c r="B15" s="6" t="n">
        <v>1273</v>
      </c>
      <c r="C15" s="6" t="n">
        <v>1484</v>
      </c>
    </row>
    <row r="16">
      <c r="A16" s="4" t="inlineStr">
        <is>
          <t>Accounts payable</t>
        </is>
      </c>
      <c r="B16" s="6" t="n">
        <v>0</v>
      </c>
      <c r="C16" s="6" t="n">
        <v>10</v>
      </c>
    </row>
    <row r="17">
      <c r="A17" s="4" t="inlineStr">
        <is>
          <t>Accrued liabilities</t>
        </is>
      </c>
      <c r="B17" s="6" t="n">
        <v>119</v>
      </c>
      <c r="C17" s="6" t="n">
        <v>11</v>
      </c>
    </row>
    <row r="18">
      <c r="A18" s="4" t="inlineStr">
        <is>
          <t>Deferred revenue</t>
        </is>
      </c>
      <c r="B18" s="6" t="n">
        <v>52</v>
      </c>
      <c r="C18" s="6" t="n">
        <v>40</v>
      </c>
    </row>
    <row r="19">
      <c r="A19" s="4" t="inlineStr">
        <is>
          <t>Payables to Ontrak</t>
        </is>
      </c>
      <c r="B19" s="6" t="n">
        <v>1602</v>
      </c>
      <c r="C19" s="6" t="n">
        <v>1841</v>
      </c>
    </row>
    <row r="20">
      <c r="A20" s="4" t="inlineStr">
        <is>
          <t>Total liabilities</t>
        </is>
      </c>
      <c r="B20" s="5" t="n">
        <v>1773</v>
      </c>
      <c r="C20" s="5" t="n">
        <v>1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ash and cash equivalents</t>
        </is>
      </c>
      <c r="B3" s="5" t="n">
        <v>5032</v>
      </c>
      <c r="C3" s="5" t="n">
        <v>58824</v>
      </c>
      <c r="D3" s="4" t="inlineStr">
        <is>
          <t xml:space="preserve"> </t>
        </is>
      </c>
    </row>
    <row r="4">
      <c r="A4" s="4" t="inlineStr">
        <is>
          <t>Restricted cash - current</t>
        </is>
      </c>
      <c r="B4" s="6" t="n">
        <v>4477</v>
      </c>
      <c r="C4" s="6" t="n">
        <v>6716</v>
      </c>
      <c r="D4" s="4" t="inlineStr">
        <is>
          <t xml:space="preserve"> </t>
        </is>
      </c>
    </row>
    <row r="5">
      <c r="A5" s="4" t="inlineStr">
        <is>
          <t>Restricted cash - long-term</t>
        </is>
      </c>
      <c r="B5" s="6" t="n">
        <v>204</v>
      </c>
      <c r="C5" s="6" t="n">
        <v>406</v>
      </c>
      <c r="D5" s="4" t="inlineStr">
        <is>
          <t xml:space="preserve"> </t>
        </is>
      </c>
    </row>
    <row r="6">
      <c r="A6" s="4" t="inlineStr">
        <is>
          <t>Cash, cash equivalents and restricted cash</t>
        </is>
      </c>
      <c r="B6" s="6" t="n">
        <v>9713</v>
      </c>
      <c r="C6" s="6" t="n">
        <v>65946</v>
      </c>
      <c r="D6" s="5" t="n">
        <v>103210</v>
      </c>
    </row>
    <row r="7">
      <c r="A7" s="4" t="inlineStr">
        <is>
          <t>Dividend payments on preferred stock</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 - current</t>
        </is>
      </c>
      <c r="B9" s="6" t="n">
        <v>4477</v>
      </c>
      <c r="C9" s="6" t="n">
        <v>6716</v>
      </c>
      <c r="D9" s="4" t="inlineStr">
        <is>
          <t xml:space="preserve"> </t>
        </is>
      </c>
    </row>
    <row r="10">
      <c r="A10" s="4" t="inlineStr">
        <is>
          <t>Letter of credit</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Restricted cash - long-term</t>
        </is>
      </c>
      <c r="B12" s="6" t="n">
        <v>204</v>
      </c>
      <c r="C12" s="6" t="n">
        <v>306</v>
      </c>
      <c r="D12" s="4" t="inlineStr">
        <is>
          <t xml:space="preserve"> </t>
        </is>
      </c>
    </row>
    <row r="13">
      <c r="A13" s="4" t="inlineStr">
        <is>
          <t>Cash required per note agreement</t>
        </is>
      </c>
      <c r="B13" s="4" t="inlineStr">
        <is>
          <t xml:space="preserve"> </t>
        </is>
      </c>
      <c r="C13" s="4" t="inlineStr">
        <is>
          <t xml:space="preserve"> </t>
        </is>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Restricted cash - long-term</t>
        </is>
      </c>
      <c r="B15" s="5" t="n">
        <v>0</v>
      </c>
      <c r="C15" s="5" t="n">
        <v>100</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3770265</v>
      </c>
      <c r="C5" s="6" t="n">
        <v>3770265</v>
      </c>
    </row>
    <row r="6">
      <c r="A6" s="4" t="inlineStr">
        <is>
          <t>Preferred stock, shares outstanding (in shares)</t>
        </is>
      </c>
      <c r="B6" s="6" t="n">
        <v>3770265</v>
      </c>
      <c r="C6" s="6" t="n">
        <v>3770265</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27167479</v>
      </c>
      <c r="C9" s="6" t="n">
        <v>20686186</v>
      </c>
    </row>
    <row r="10">
      <c r="A10" s="4" t="inlineStr">
        <is>
          <t>Common stock, shares outstanding (in shares)</t>
        </is>
      </c>
      <c r="B10" s="6" t="n">
        <v>27167479</v>
      </c>
      <c r="C10" s="6" t="n">
        <v>20686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Revenue Concentration - Concentration of Credit Risk (Details) - Customer Concentration Risk</t>
        </is>
      </c>
      <c r="B1" s="2" t="inlineStr">
        <is>
          <t>12 Months Ended</t>
        </is>
      </c>
    </row>
    <row r="2">
      <c r="B2" s="2" t="inlineStr">
        <is>
          <t>Dec. 31, 2022</t>
        </is>
      </c>
      <c r="C2" s="2" t="inlineStr">
        <is>
          <t>Dec. 31, 2021</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Revenue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471</v>
      </c>
      <c r="C8" s="12" t="n">
        <v>0.124</v>
      </c>
    </row>
    <row r="9">
      <c r="A9" s="4" t="inlineStr">
        <is>
          <t>Revenue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316</v>
      </c>
      <c r="C11" s="12" t="n">
        <v>0.052</v>
      </c>
    </row>
    <row r="12">
      <c r="A12" s="4" t="inlineStr">
        <is>
          <t>Revenue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134</v>
      </c>
      <c r="C14" s="9" t="n">
        <v>0.05</v>
      </c>
    </row>
    <row r="15">
      <c r="A15" s="4" t="inlineStr">
        <is>
          <t>Revenue | Customer D</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v>
      </c>
      <c r="C17" s="12" t="n">
        <v>0.443</v>
      </c>
    </row>
    <row r="18">
      <c r="A18" s="4" t="inlineStr">
        <is>
          <t>Revenue | Customer 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2" t="n">
        <v>0.013</v>
      </c>
      <c r="C20" s="12" t="n">
        <v>0.288</v>
      </c>
    </row>
    <row r="21">
      <c r="A21" s="4" t="inlineStr">
        <is>
          <t>Revenue | Remaining customer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2" t="n">
        <v>0.066</v>
      </c>
      <c r="C23" s="12" t="n">
        <v>0.043</v>
      </c>
    </row>
    <row r="24">
      <c r="A24" s="4" t="inlineStr">
        <is>
          <t>Accounts Receivabl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1</v>
      </c>
      <c r="C26" s="9" t="n">
        <v>1</v>
      </c>
    </row>
    <row r="27">
      <c r="A27" s="4" t="inlineStr">
        <is>
          <t>Accounts Receivable | Customer A</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357</v>
      </c>
      <c r="C29" s="9" t="n">
        <v>0</v>
      </c>
    </row>
    <row r="30">
      <c r="A30" s="4" t="inlineStr">
        <is>
          <t>Accounts Receivable | Customer B</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2" t="n">
        <v>0.391</v>
      </c>
      <c r="C32" s="9" t="n">
        <v>0</v>
      </c>
    </row>
    <row r="33">
      <c r="A33" s="4" t="inlineStr">
        <is>
          <t>Accounts Receivable | Customer E</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2" t="n">
        <v>0.203</v>
      </c>
      <c r="C35" s="9" t="n">
        <v>0.9399999999999999</v>
      </c>
    </row>
    <row r="36">
      <c r="A36" s="4" t="inlineStr">
        <is>
          <t>Accounts Receivable | Remaining customer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2" t="n">
        <v>0.049</v>
      </c>
      <c r="C38" s="9" t="n">
        <v>0.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and Revenue Concentration - Narrative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ad debt expense</t>
        </is>
      </c>
      <c r="B4" s="5" t="n">
        <v>0</v>
      </c>
      <c r="C4" s="5" t="n">
        <v>0</v>
      </c>
    </row>
    <row r="5">
      <c r="A5" s="4" t="inlineStr">
        <is>
          <t>Workforce reduction plan 2021 |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reserve</t>
        </is>
      </c>
      <c r="B7" s="5" t="n">
        <v>0</v>
      </c>
      <c r="C7" s="5" t="n">
        <v>4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7740</v>
      </c>
      <c r="C3" s="5" t="n">
        <v>6413</v>
      </c>
    </row>
    <row r="4">
      <c r="A4" s="4" t="inlineStr">
        <is>
          <t>Less: Accumulated depreciation and amortization</t>
        </is>
      </c>
      <c r="B4" s="6" t="n">
        <v>-5242</v>
      </c>
      <c r="C4" s="6" t="n">
        <v>-2628</v>
      </c>
    </row>
    <row r="5">
      <c r="A5" s="4" t="inlineStr">
        <is>
          <t>Property and equipment, net</t>
        </is>
      </c>
      <c r="B5" s="6" t="n">
        <v>2498</v>
      </c>
      <c r="C5" s="6" t="n">
        <v>3785</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882</v>
      </c>
      <c r="C8" s="6" t="n">
        <v>4051</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66</v>
      </c>
      <c r="C11" s="6" t="n">
        <v>456</v>
      </c>
    </row>
    <row r="12">
      <c r="A12" s="4" t="inlineStr">
        <is>
          <t>Right of use assets - finance lea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75</v>
      </c>
      <c r="C14" s="6" t="n">
        <v>3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v>
      </c>
      <c r="C17" s="6" t="n">
        <v>17</v>
      </c>
    </row>
    <row r="18">
      <c r="A18" s="4" t="inlineStr">
        <is>
          <t>Software development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0</v>
      </c>
      <c r="C20" s="5" t="n">
        <v>1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Property and Equipment - Narrative (Details) - USD ($) $ in Millions</t>
        </is>
      </c>
      <c r="B1" s="2" t="inlineStr">
        <is>
          <t>3 Months Ended</t>
        </is>
      </c>
      <c r="C1" s="2" t="inlineStr">
        <is>
          <t>12 Months Ended</t>
        </is>
      </c>
    </row>
    <row r="2">
      <c r="B2" s="2" t="inlineStr">
        <is>
          <t>Dec. 31, 2021</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13" t="n">
        <v>2.6</v>
      </c>
      <c r="D4" s="13" t="n">
        <v>1.4</v>
      </c>
    </row>
    <row r="5">
      <c r="A5" s="4" t="inlineStr">
        <is>
          <t>Asset impairment charges</t>
        </is>
      </c>
      <c r="B5" s="13" t="n">
        <v>1.8</v>
      </c>
      <c r="C5" s="4" t="inlineStr">
        <is>
          <t xml:space="preserve"> </t>
        </is>
      </c>
      <c r="D5" s="4" t="inlineStr">
        <is>
          <t xml:space="preserve"> </t>
        </is>
      </c>
    </row>
    <row r="6">
      <c r="A6" s="4" t="inlineStr">
        <is>
          <t>Capitalized internal use software costs</t>
        </is>
      </c>
      <c r="B6" s="4" t="inlineStr">
        <is>
          <t xml:space="preserve"> </t>
        </is>
      </c>
      <c r="C6" s="14" t="n">
        <v>1.3</v>
      </c>
      <c r="D6" s="14" t="n">
        <v>4.5</v>
      </c>
    </row>
    <row r="7">
      <c r="A7" s="4" t="inlineStr">
        <is>
          <t>Amortization expense related to capitalized internal use software costs</t>
        </is>
      </c>
      <c r="B7" s="4" t="inlineStr">
        <is>
          <t xml:space="preserve"> </t>
        </is>
      </c>
      <c r="C7" s="13" t="n">
        <v>2.4</v>
      </c>
      <c r="D7" s="13" t="n">
        <v>0.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Restructuring, Severance and Related Costs (Details) - USD ($)</t>
        </is>
      </c>
      <c r="B1" s="2" t="inlineStr">
        <is>
          <t>1 Months Ended</t>
        </is>
      </c>
      <c r="C1" s="2" t="inlineStr">
        <is>
          <t>3 Months Ended</t>
        </is>
      </c>
      <c r="D1" s="2" t="inlineStr">
        <is>
          <t>12 Months Ended</t>
        </is>
      </c>
    </row>
    <row r="2">
      <c r="B2" s="2" t="inlineStr">
        <is>
          <t>Aug.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severance and related costs</t>
        </is>
      </c>
      <c r="B4" s="4" t="inlineStr">
        <is>
          <t xml:space="preserve"> </t>
        </is>
      </c>
      <c r="C4" s="4" t="inlineStr">
        <is>
          <t xml:space="preserve"> </t>
        </is>
      </c>
      <c r="D4" s="5" t="n">
        <v>934000</v>
      </c>
      <c r="E4" s="5" t="n">
        <v>8952000</v>
      </c>
    </row>
    <row r="5">
      <c r="A5" s="4" t="inlineStr">
        <is>
          <t>Operating lease impairment loss</t>
        </is>
      </c>
      <c r="B5" s="4" t="inlineStr">
        <is>
          <t xml:space="preserve"> </t>
        </is>
      </c>
      <c r="C5" s="5" t="n">
        <v>900000</v>
      </c>
      <c r="D5" s="4" t="inlineStr">
        <is>
          <t xml:space="preserve"> </t>
        </is>
      </c>
      <c r="E5" s="4" t="inlineStr">
        <is>
          <t xml:space="preserve"> </t>
        </is>
      </c>
    </row>
    <row r="6">
      <c r="A6" s="4" t="inlineStr">
        <is>
          <t>Workforce reduction plan 2021</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severance and related costs</t>
        </is>
      </c>
      <c r="B8" s="4" t="inlineStr">
        <is>
          <t xml:space="preserve"> </t>
        </is>
      </c>
      <c r="C8" s="4" t="inlineStr">
        <is>
          <t xml:space="preserve"> </t>
        </is>
      </c>
      <c r="D8" s="4" t="inlineStr">
        <is>
          <t xml:space="preserve"> </t>
        </is>
      </c>
      <c r="E8" s="6" t="n">
        <v>9000000</v>
      </c>
    </row>
    <row r="9">
      <c r="A9" s="4" t="inlineStr">
        <is>
          <t>Operating lease impairment loss</t>
        </is>
      </c>
      <c r="B9" s="4" t="inlineStr">
        <is>
          <t xml:space="preserve"> </t>
        </is>
      </c>
      <c r="C9" s="4" t="inlineStr">
        <is>
          <t xml:space="preserve"> </t>
        </is>
      </c>
      <c r="D9" s="4" t="inlineStr">
        <is>
          <t xml:space="preserve"> </t>
        </is>
      </c>
      <c r="E9" s="6" t="n">
        <v>900000</v>
      </c>
    </row>
    <row r="10">
      <c r="A10" s="4" t="inlineStr">
        <is>
          <t>Termination benefits | Workforce reduction plan 2022</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Positions eliminated</t>
        </is>
      </c>
      <c r="B12" s="9" t="n">
        <v>0.34</v>
      </c>
      <c r="C12" s="4" t="inlineStr">
        <is>
          <t xml:space="preserve"> </t>
        </is>
      </c>
      <c r="D12" s="4" t="inlineStr">
        <is>
          <t xml:space="preserve"> </t>
        </is>
      </c>
      <c r="E12" s="4" t="inlineStr">
        <is>
          <t xml:space="preserve"> </t>
        </is>
      </c>
    </row>
    <row r="13">
      <c r="A13" s="4" t="inlineStr">
        <is>
          <t>Restructuring costs</t>
        </is>
      </c>
      <c r="B13" s="4" t="inlineStr">
        <is>
          <t xml:space="preserve"> </t>
        </is>
      </c>
      <c r="C13" s="4" t="inlineStr">
        <is>
          <t xml:space="preserve"> </t>
        </is>
      </c>
      <c r="D13" s="6" t="n">
        <v>900000</v>
      </c>
      <c r="E13" s="4" t="inlineStr">
        <is>
          <t xml:space="preserve"> </t>
        </is>
      </c>
    </row>
    <row r="14">
      <c r="A14" s="4" t="inlineStr">
        <is>
          <t>Restructuring costs paid</t>
        </is>
      </c>
      <c r="B14" s="4" t="inlineStr">
        <is>
          <t xml:space="preserve"> </t>
        </is>
      </c>
      <c r="C14" s="4" t="inlineStr">
        <is>
          <t xml:space="preserve"> </t>
        </is>
      </c>
      <c r="D14" s="6" t="n">
        <v>800000</v>
      </c>
      <c r="E14" s="4" t="inlineStr">
        <is>
          <t xml:space="preserve"> </t>
        </is>
      </c>
    </row>
    <row r="15">
      <c r="A15" s="4" t="inlineStr">
        <is>
          <t>Restructuring costs incurred to date</t>
        </is>
      </c>
      <c r="B15" s="4" t="inlineStr">
        <is>
          <t xml:space="preserve"> </t>
        </is>
      </c>
      <c r="C15" s="4" t="inlineStr">
        <is>
          <t xml:space="preserve"> </t>
        </is>
      </c>
      <c r="D15" s="6" t="n">
        <v>900000</v>
      </c>
      <c r="E15" s="4" t="inlineStr">
        <is>
          <t xml:space="preserve"> </t>
        </is>
      </c>
    </row>
    <row r="16">
      <c r="A16" s="4" t="inlineStr">
        <is>
          <t>Restructuring reserve</t>
        </is>
      </c>
      <c r="B16" s="4" t="inlineStr">
        <is>
          <t xml:space="preserve"> </t>
        </is>
      </c>
      <c r="C16" s="4" t="inlineStr">
        <is>
          <t xml:space="preserve"> </t>
        </is>
      </c>
      <c r="D16" s="6" t="n">
        <v>100000</v>
      </c>
      <c r="E16" s="4" t="inlineStr">
        <is>
          <t xml:space="preserve"> </t>
        </is>
      </c>
    </row>
    <row r="17">
      <c r="A17" s="4" t="inlineStr">
        <is>
          <t>Termination benefits | Workforce reduction plan 2021</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4" t="inlineStr">
        <is>
          <t xml:space="preserve"> </t>
        </is>
      </c>
      <c r="C19" s="4" t="inlineStr">
        <is>
          <t xml:space="preserve"> </t>
        </is>
      </c>
      <c r="D19" s="4" t="inlineStr">
        <is>
          <t xml:space="preserve"> </t>
        </is>
      </c>
      <c r="E19" s="6" t="n">
        <v>2700000</v>
      </c>
    </row>
    <row r="20">
      <c r="A20" s="4" t="inlineStr">
        <is>
          <t>Restructuring costs paid</t>
        </is>
      </c>
      <c r="B20" s="4" t="inlineStr">
        <is>
          <t xml:space="preserve"> </t>
        </is>
      </c>
      <c r="C20" s="4" t="inlineStr">
        <is>
          <t xml:space="preserve"> </t>
        </is>
      </c>
      <c r="D20" s="4" t="inlineStr">
        <is>
          <t xml:space="preserve"> </t>
        </is>
      </c>
      <c r="E20" s="6" t="n">
        <v>2300000</v>
      </c>
    </row>
    <row r="21">
      <c r="A21" s="4" t="inlineStr">
        <is>
          <t>Restructuring reserve</t>
        </is>
      </c>
      <c r="B21" s="4" t="inlineStr">
        <is>
          <t xml:space="preserve"> </t>
        </is>
      </c>
      <c r="C21" s="5" t="n">
        <v>400000</v>
      </c>
      <c r="D21" s="5" t="n">
        <v>0</v>
      </c>
      <c r="E21" s="6" t="n">
        <v>400000</v>
      </c>
    </row>
    <row r="22">
      <c r="A22" s="4" t="inlineStr">
        <is>
          <t>Technology strategy | Workforce reduction plan 2021</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osts</t>
        </is>
      </c>
      <c r="B24" s="4" t="inlineStr">
        <is>
          <t xml:space="preserve"> </t>
        </is>
      </c>
      <c r="C24" s="4" t="inlineStr">
        <is>
          <t xml:space="preserve"> </t>
        </is>
      </c>
      <c r="D24" s="4" t="inlineStr">
        <is>
          <t xml:space="preserve"> </t>
        </is>
      </c>
      <c r="E24" s="5" t="n">
        <v>540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5" t="n">
        <v>5713</v>
      </c>
      <c r="C4" s="5" t="n">
        <v>5713</v>
      </c>
    </row>
    <row r="5">
      <c r="A5" s="4" t="inlineStr">
        <is>
          <t>Amortization of intangible assets</t>
        </is>
      </c>
      <c r="B5" s="5" t="n">
        <v>1200</v>
      </c>
      <c r="C5" s="5" t="n">
        <v>1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Value</t>
        </is>
      </c>
      <c r="B4" s="5" t="n">
        <v>3770</v>
      </c>
      <c r="C4" s="5" t="n">
        <v>3770</v>
      </c>
    </row>
    <row r="5">
      <c r="A5" s="4" t="inlineStr">
        <is>
          <t>Accumulated Amortization</t>
        </is>
      </c>
      <c r="B5" s="6" t="n">
        <v>-2645</v>
      </c>
      <c r="C5" s="6" t="n">
        <v>-1424</v>
      </c>
    </row>
    <row r="6">
      <c r="A6" s="4" t="inlineStr">
        <is>
          <t>Total</t>
        </is>
      </c>
      <c r="B6" s="5" t="n">
        <v>1125</v>
      </c>
      <c r="C6" s="6" t="n">
        <v>2346</v>
      </c>
    </row>
    <row r="7">
      <c r="A7" s="4" t="inlineStr">
        <is>
          <t>Acquired software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Estimated Useful Life (years)</t>
        </is>
      </c>
      <c r="B9" s="4" t="inlineStr">
        <is>
          <t>3 years</t>
        </is>
      </c>
      <c r="C9" s="4" t="inlineStr">
        <is>
          <t xml:space="preserve"> </t>
        </is>
      </c>
    </row>
    <row r="10">
      <c r="A10" s="4" t="inlineStr">
        <is>
          <t>Gross Value</t>
        </is>
      </c>
      <c r="B10" s="5" t="n">
        <v>3500</v>
      </c>
      <c r="C10" s="6" t="n">
        <v>3500</v>
      </c>
    </row>
    <row r="11">
      <c r="A11" s="4" t="inlineStr">
        <is>
          <t>Accumulated Amortization</t>
        </is>
      </c>
      <c r="B11" s="6" t="n">
        <v>-2528</v>
      </c>
      <c r="C11" s="6" t="n">
        <v>-1361</v>
      </c>
    </row>
    <row r="12">
      <c r="A12" s="4" t="inlineStr">
        <is>
          <t>Total</t>
        </is>
      </c>
      <c r="B12" s="5" t="n">
        <v>972</v>
      </c>
      <c r="C12" s="6" t="n">
        <v>213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Estimated Useful Life (years)</t>
        </is>
      </c>
      <c r="B15" s="4" t="inlineStr">
        <is>
          <t>5 years</t>
        </is>
      </c>
      <c r="C15" s="4" t="inlineStr">
        <is>
          <t xml:space="preserve"> </t>
        </is>
      </c>
    </row>
    <row r="16">
      <c r="A16" s="4" t="inlineStr">
        <is>
          <t>Gross Value</t>
        </is>
      </c>
      <c r="B16" s="5" t="n">
        <v>270</v>
      </c>
      <c r="C16" s="6" t="n">
        <v>270</v>
      </c>
    </row>
    <row r="17">
      <c r="A17" s="4" t="inlineStr">
        <is>
          <t>Accumulated Amortization</t>
        </is>
      </c>
      <c r="B17" s="6" t="n">
        <v>-117</v>
      </c>
      <c r="C17" s="6" t="n">
        <v>-63</v>
      </c>
    </row>
    <row r="18">
      <c r="A18" s="4" t="inlineStr">
        <is>
          <t>Total</t>
        </is>
      </c>
      <c r="B18" s="5" t="n">
        <v>153</v>
      </c>
      <c r="C18" s="5" t="n">
        <v>2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stimated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026</v>
      </c>
      <c r="C3" s="4" t="inlineStr">
        <is>
          <t xml:space="preserve"> </t>
        </is>
      </c>
    </row>
    <row r="4">
      <c r="A4" s="4" t="inlineStr">
        <is>
          <t>2024</t>
        </is>
      </c>
      <c r="B4" s="6" t="n">
        <v>54</v>
      </c>
      <c r="C4" s="4" t="inlineStr">
        <is>
          <t xml:space="preserve"> </t>
        </is>
      </c>
    </row>
    <row r="5">
      <c r="A5" s="4" t="inlineStr">
        <is>
          <t>2025</t>
        </is>
      </c>
      <c r="B5" s="6" t="n">
        <v>45</v>
      </c>
      <c r="C5" s="4" t="inlineStr">
        <is>
          <t xml:space="preserve"> </t>
        </is>
      </c>
    </row>
    <row r="6">
      <c r="A6" s="4" t="inlineStr">
        <is>
          <t>Total</t>
        </is>
      </c>
      <c r="B6" s="5" t="n">
        <v>1125</v>
      </c>
      <c r="C6" s="5" t="n">
        <v>2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Earning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51573</v>
      </c>
      <c r="C4" s="5" t="n">
        <v>-37144</v>
      </c>
    </row>
    <row r="5">
      <c r="A5" s="4" t="inlineStr">
        <is>
          <t>Dividends on preferred stock - declared and undeclared</t>
        </is>
      </c>
      <c r="B5" s="6" t="n">
        <v>-8954</v>
      </c>
      <c r="C5" s="6" t="n">
        <v>-8954</v>
      </c>
    </row>
    <row r="6">
      <c r="A6" s="4" t="inlineStr">
        <is>
          <t>Net loss attributable to common stockholders</t>
        </is>
      </c>
      <c r="B6" s="6" t="n">
        <v>-60527</v>
      </c>
      <c r="C6" s="6" t="n">
        <v>-46098</v>
      </c>
    </row>
    <row r="7">
      <c r="A7" s="4" t="inlineStr">
        <is>
          <t>Net loss attributable to common stockholders</t>
        </is>
      </c>
      <c r="B7" s="5" t="n">
        <v>-60527</v>
      </c>
      <c r="C7" s="5" t="n">
        <v>-46098</v>
      </c>
    </row>
    <row r="8">
      <c r="A8" s="4" t="inlineStr">
        <is>
          <t>Weighted-average common shares outstanding, basic (in shares)</t>
        </is>
      </c>
      <c r="B8" s="6" t="n">
        <v>23265</v>
      </c>
      <c r="C8" s="6" t="n">
        <v>18656</v>
      </c>
    </row>
    <row r="9">
      <c r="A9" s="4" t="inlineStr">
        <is>
          <t>Weighted-average common shares outstanding, diluted (in shares)</t>
        </is>
      </c>
      <c r="B9" s="6" t="n">
        <v>23265</v>
      </c>
      <c r="C9" s="6" t="n">
        <v>18656</v>
      </c>
    </row>
    <row r="10">
      <c r="A10" s="4" t="inlineStr">
        <is>
          <t>Net loss per common share, basic (in dollars per share)</t>
        </is>
      </c>
      <c r="B10" s="8" t="n">
        <v>-2.6</v>
      </c>
      <c r="C10" s="8" t="n">
        <v>-2.47</v>
      </c>
    </row>
    <row r="11">
      <c r="A11" s="4" t="inlineStr">
        <is>
          <t>Net loss per common share, diluted (in dollars per share)</t>
        </is>
      </c>
      <c r="B11" s="8" t="n">
        <v>-2.6</v>
      </c>
      <c r="C11" s="8" t="n">
        <v>-2.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Antidilutive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net loss per share (in shares)</t>
        </is>
      </c>
      <c r="B4" s="6" t="n">
        <v>6471478</v>
      </c>
      <c r="C4" s="6" t="n">
        <v>3653977</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net loss per share (in shares)</t>
        </is>
      </c>
      <c r="B7" s="6" t="n">
        <v>1576256</v>
      </c>
      <c r="C7" s="6" t="n">
        <v>35832</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net loss per share (in shares)</t>
        </is>
      </c>
      <c r="B10" s="6" t="n">
        <v>4895222</v>
      </c>
      <c r="C10" s="6" t="n">
        <v>3618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4514</v>
      </c>
      <c r="C4" s="5" t="n">
        <v>84133</v>
      </c>
    </row>
    <row r="5">
      <c r="A5" s="4" t="inlineStr">
        <is>
          <t>Cost of revenue</t>
        </is>
      </c>
      <c r="B5" s="6" t="n">
        <v>7461</v>
      </c>
      <c r="C5" s="6" t="n">
        <v>31214</v>
      </c>
    </row>
    <row r="6">
      <c r="A6" s="4" t="inlineStr">
        <is>
          <t>Gross profit</t>
        </is>
      </c>
      <c r="B6" s="6" t="n">
        <v>7053</v>
      </c>
      <c r="C6" s="6" t="n">
        <v>52919</v>
      </c>
    </row>
    <row r="7">
      <c r="A7" s="3" t="inlineStr">
        <is>
          <t>Operating expenses:</t>
        </is>
      </c>
      <c r="B7" s="4" t="inlineStr">
        <is>
          <t xml:space="preserve"> </t>
        </is>
      </c>
      <c r="C7" s="4" t="inlineStr">
        <is>
          <t xml:space="preserve"> </t>
        </is>
      </c>
    </row>
    <row r="8">
      <c r="A8" s="4" t="inlineStr">
        <is>
          <t>Research and development</t>
        </is>
      </c>
      <c r="B8" s="6" t="n">
        <v>10974</v>
      </c>
      <c r="C8" s="6" t="n">
        <v>18279</v>
      </c>
    </row>
    <row r="9">
      <c r="A9" s="4" t="inlineStr">
        <is>
          <t>Sales and marketing</t>
        </is>
      </c>
      <c r="B9" s="6" t="n">
        <v>5006</v>
      </c>
      <c r="C9" s="6" t="n">
        <v>9895</v>
      </c>
    </row>
    <row r="10">
      <c r="A10" s="4" t="inlineStr">
        <is>
          <t>General and administrative</t>
        </is>
      </c>
      <c r="B10" s="6" t="n">
        <v>34256</v>
      </c>
      <c r="C10" s="6" t="n">
        <v>43774</v>
      </c>
    </row>
    <row r="11">
      <c r="A11" s="4" t="inlineStr">
        <is>
          <t>Restructuring, severance and related costs</t>
        </is>
      </c>
      <c r="B11" s="6" t="n">
        <v>934</v>
      </c>
      <c r="C11" s="6" t="n">
        <v>8952</v>
      </c>
    </row>
    <row r="12">
      <c r="A12" s="4" t="inlineStr">
        <is>
          <t>Total operating expenses</t>
        </is>
      </c>
      <c r="B12" s="6" t="n">
        <v>51170</v>
      </c>
      <c r="C12" s="6" t="n">
        <v>80900</v>
      </c>
    </row>
    <row r="13">
      <c r="A13" s="4" t="inlineStr">
        <is>
          <t>Operating loss</t>
        </is>
      </c>
      <c r="B13" s="6" t="n">
        <v>-44117</v>
      </c>
      <c r="C13" s="6" t="n">
        <v>-27981</v>
      </c>
    </row>
    <row r="14">
      <c r="A14" s="4" t="inlineStr">
        <is>
          <t>Other expense, net</t>
        </is>
      </c>
      <c r="B14" s="6" t="n">
        <v>-3461</v>
      </c>
      <c r="C14" s="6" t="n">
        <v>-1013</v>
      </c>
    </row>
    <row r="15">
      <c r="A15" s="4" t="inlineStr">
        <is>
          <t>Interest expense, net</t>
        </is>
      </c>
      <c r="B15" s="6" t="n">
        <v>-3907</v>
      </c>
      <c r="C15" s="6" t="n">
        <v>-7997</v>
      </c>
    </row>
    <row r="16">
      <c r="A16" s="4" t="inlineStr">
        <is>
          <t>Loss before income taxes</t>
        </is>
      </c>
      <c r="B16" s="6" t="n">
        <v>-51485</v>
      </c>
      <c r="C16" s="6" t="n">
        <v>-36991</v>
      </c>
    </row>
    <row r="17">
      <c r="A17" s="4" t="inlineStr">
        <is>
          <t>Income tax expense</t>
        </is>
      </c>
      <c r="B17" s="6" t="n">
        <v>-88</v>
      </c>
      <c r="C17" s="6" t="n">
        <v>-153</v>
      </c>
    </row>
    <row r="18">
      <c r="A18" s="4" t="inlineStr">
        <is>
          <t>Net loss</t>
        </is>
      </c>
      <c r="B18" s="6" t="n">
        <v>-51573</v>
      </c>
      <c r="C18" s="6" t="n">
        <v>-37144</v>
      </c>
    </row>
    <row r="19">
      <c r="A19" s="4" t="inlineStr">
        <is>
          <t>Dividends on preferred stock - declared and undeclared</t>
        </is>
      </c>
      <c r="B19" s="6" t="n">
        <v>-8954</v>
      </c>
      <c r="C19" s="6" t="n">
        <v>-8954</v>
      </c>
    </row>
    <row r="20">
      <c r="A20" s="4" t="inlineStr">
        <is>
          <t>Net loss attributable to common stockholders</t>
        </is>
      </c>
      <c r="B20" s="6" t="n">
        <v>-60527</v>
      </c>
      <c r="C20" s="6" t="n">
        <v>-46098</v>
      </c>
    </row>
    <row r="21">
      <c r="A21" s="4" t="inlineStr">
        <is>
          <t>Net loss attributable to common stockholders</t>
        </is>
      </c>
      <c r="B21" s="5" t="n">
        <v>-60527</v>
      </c>
      <c r="C21" s="5" t="n">
        <v>-46098</v>
      </c>
    </row>
    <row r="22">
      <c r="A22" s="4" t="inlineStr">
        <is>
          <t>Net loss per common share, basic (in dollars per share)</t>
        </is>
      </c>
      <c r="B22" s="8" t="n">
        <v>-2.6</v>
      </c>
      <c r="C22" s="8" t="n">
        <v>-2.47</v>
      </c>
    </row>
    <row r="23">
      <c r="A23" s="4" t="inlineStr">
        <is>
          <t>Net loss per common share, diluted (in dollars per share)</t>
        </is>
      </c>
      <c r="B23" s="8" t="n">
        <v>-2.6</v>
      </c>
      <c r="C23" s="8" t="n">
        <v>-2.47</v>
      </c>
    </row>
    <row r="24">
      <c r="A24" s="4" t="inlineStr">
        <is>
          <t>Weighted-average common shares outstanding, basic (in shares)</t>
        </is>
      </c>
      <c r="B24" s="6" t="n">
        <v>23265</v>
      </c>
      <c r="C24" s="6" t="n">
        <v>18656</v>
      </c>
    </row>
    <row r="25">
      <c r="A25" s="4" t="inlineStr">
        <is>
          <t>Weighted-average common shares outstanding, diluted (in shares)</t>
        </is>
      </c>
      <c r="B25" s="6" t="n">
        <v>23265</v>
      </c>
      <c r="C25" s="6" t="n">
        <v>186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Common Stock and Preferred Stock - Narrative (Details) - USD ($) $ / shares in Units, $ in Thousands</t>
        </is>
      </c>
      <c r="D1" s="2" t="inlineStr">
        <is>
          <t>1 Months Ended</t>
        </is>
      </c>
      <c r="E1" s="2" t="inlineStr">
        <is>
          <t>2 Months Ended</t>
        </is>
      </c>
      <c r="F1" s="2" t="inlineStr">
        <is>
          <t>12 Months Ended</t>
        </is>
      </c>
    </row>
    <row r="2">
      <c r="B2" s="2" t="inlineStr">
        <is>
          <t>Sep. 02, 2022</t>
        </is>
      </c>
      <c r="C2" s="2" t="inlineStr">
        <is>
          <t>Aug. 04, 2022</t>
        </is>
      </c>
      <c r="D2" s="2" t="inlineStr">
        <is>
          <t>Nov. 30, 2021</t>
        </is>
      </c>
      <c r="E2" s="2" t="inlineStr">
        <is>
          <t>Dec. 31, 2021</t>
        </is>
      </c>
      <c r="F2" s="2" t="inlineStr">
        <is>
          <t>Dec. 31, 2022</t>
        </is>
      </c>
      <c r="G2" s="2" t="inlineStr">
        <is>
          <t>Dec. 31, 2021</t>
        </is>
      </c>
      <c r="H2" s="2" t="inlineStr">
        <is>
          <t>Dec. 31, 2020</t>
        </is>
      </c>
      <c r="I2" s="2" t="inlineStr">
        <is>
          <t>Oct.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t>
        </is>
      </c>
      <c r="B4" s="6" t="n">
        <v>739645</v>
      </c>
      <c r="C4" s="6" t="n">
        <v>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price (in dollars per share)</t>
        </is>
      </c>
      <c r="B5" s="4" t="inlineStr">
        <is>
          <t xml:space="preserve"> </t>
        </is>
      </c>
      <c r="C5" s="8" t="n">
        <v>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consideration</t>
        </is>
      </c>
      <c r="B6" s="4" t="inlineStr">
        <is>
          <t xml:space="preserve"> </t>
        </is>
      </c>
      <c r="C6" s="5" t="n">
        <v>3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ance costs</t>
        </is>
      </c>
      <c r="B7" s="4" t="inlineStr">
        <is>
          <t xml:space="preserve"> </t>
        </is>
      </c>
      <c r="C7" s="5" t="n">
        <v>700</v>
      </c>
      <c r="D7" s="4" t="inlineStr">
        <is>
          <t xml:space="preserve"> </t>
        </is>
      </c>
      <c r="E7" s="4" t="inlineStr">
        <is>
          <t xml:space="preserve"> </t>
        </is>
      </c>
      <c r="F7" s="5" t="n">
        <v>706</v>
      </c>
      <c r="G7" s="5" t="n">
        <v>271</v>
      </c>
      <c r="H7" s="4" t="inlineStr">
        <is>
          <t xml:space="preserve"> </t>
        </is>
      </c>
      <c r="I7" s="4" t="inlineStr">
        <is>
          <t xml:space="preserve"> </t>
        </is>
      </c>
    </row>
    <row r="8">
      <c r="A8" s="4" t="inlineStr">
        <is>
          <t>LifeDojo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relating to settlement of contingent consideration (in shares)</t>
        </is>
      </c>
      <c r="B10" s="4" t="inlineStr">
        <is>
          <t xml:space="preserve"> </t>
        </is>
      </c>
      <c r="C10" s="4" t="inlineStr">
        <is>
          <t xml:space="preserve"> </t>
        </is>
      </c>
      <c r="D10" s="6" t="n">
        <v>16489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t>
        </is>
      </c>
      <c r="B11" s="4" t="inlineStr">
        <is>
          <t xml:space="preserve"> </t>
        </is>
      </c>
      <c r="C11" s="4" t="inlineStr">
        <is>
          <t xml:space="preserve"> </t>
        </is>
      </c>
      <c r="D11" s="5" t="n">
        <v>1800</v>
      </c>
      <c r="E11" s="5" t="n">
        <v>400</v>
      </c>
      <c r="F11" s="5" t="n">
        <v>100</v>
      </c>
      <c r="G11" s="5" t="n">
        <v>400</v>
      </c>
      <c r="H11" s="4" t="inlineStr">
        <is>
          <t xml:space="preserve"> </t>
        </is>
      </c>
      <c r="I11" s="5" t="n">
        <v>1800</v>
      </c>
    </row>
    <row r="12">
      <c r="A12" s="4" t="inlineStr">
        <is>
          <t>Common Stock | At the Market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number of shares issued</t>
        </is>
      </c>
      <c r="B14" s="4" t="inlineStr">
        <is>
          <t xml:space="preserve"> </t>
        </is>
      </c>
      <c r="C14" s="4" t="inlineStr">
        <is>
          <t xml:space="preserve"> </t>
        </is>
      </c>
      <c r="D14" s="4" t="inlineStr">
        <is>
          <t xml:space="preserve"> </t>
        </is>
      </c>
      <c r="E14" s="6" t="n">
        <v>1324185</v>
      </c>
      <c r="F14" s="4" t="inlineStr">
        <is>
          <t xml:space="preserve"> </t>
        </is>
      </c>
      <c r="G14" s="4" t="inlineStr">
        <is>
          <t xml:space="preserve"> </t>
        </is>
      </c>
      <c r="H14" s="4" t="inlineStr">
        <is>
          <t xml:space="preserve"> </t>
        </is>
      </c>
      <c r="I14" s="4" t="inlineStr">
        <is>
          <t xml:space="preserve"> </t>
        </is>
      </c>
    </row>
    <row r="15">
      <c r="A15" s="4" t="inlineStr">
        <is>
          <t>Sale of stock, consideration</t>
        </is>
      </c>
      <c r="B15" s="4" t="inlineStr">
        <is>
          <t xml:space="preserve"> </t>
        </is>
      </c>
      <c r="C15" s="4" t="inlineStr">
        <is>
          <t xml:space="preserve"> </t>
        </is>
      </c>
      <c r="D15" s="4" t="inlineStr">
        <is>
          <t xml:space="preserve"> </t>
        </is>
      </c>
      <c r="E15" s="5" t="n">
        <v>10800</v>
      </c>
      <c r="F15" s="4" t="inlineStr">
        <is>
          <t xml:space="preserve"> </t>
        </is>
      </c>
      <c r="G15" s="4" t="inlineStr">
        <is>
          <t xml:space="preserve"> </t>
        </is>
      </c>
      <c r="H15" s="4" t="inlineStr">
        <is>
          <t xml:space="preserve"> </t>
        </is>
      </c>
      <c r="I15" s="4" t="inlineStr">
        <is>
          <t xml:space="preserve"> </t>
        </is>
      </c>
    </row>
    <row r="16">
      <c r="A16" s="4" t="inlineStr">
        <is>
          <t>Maximum offering price</t>
        </is>
      </c>
      <c r="B16" s="4" t="inlineStr">
        <is>
          <t xml:space="preserve"> </t>
        </is>
      </c>
      <c r="C16" s="4" t="inlineStr">
        <is>
          <t xml:space="preserve"> </t>
        </is>
      </c>
      <c r="D16" s="5" t="n">
        <v>7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consideration, gross</t>
        </is>
      </c>
      <c r="B17" s="4" t="inlineStr">
        <is>
          <t xml:space="preserve"> </t>
        </is>
      </c>
      <c r="C17" s="4" t="inlineStr">
        <is>
          <t xml:space="preserve"> </t>
        </is>
      </c>
      <c r="D17" s="4" t="inlineStr">
        <is>
          <t xml:space="preserve"> </t>
        </is>
      </c>
      <c r="E17" s="5" t="n">
        <v>11100</v>
      </c>
      <c r="F17" s="4" t="inlineStr">
        <is>
          <t xml:space="preserve"> </t>
        </is>
      </c>
      <c r="G17" s="4" t="inlineStr">
        <is>
          <t xml:space="preserve"> </t>
        </is>
      </c>
      <c r="H17" s="4" t="inlineStr">
        <is>
          <t xml:space="preserve"> </t>
        </is>
      </c>
      <c r="I17" s="4" t="inlineStr">
        <is>
          <t xml:space="preserve"> </t>
        </is>
      </c>
    </row>
    <row r="18">
      <c r="A18" s="4" t="inlineStr">
        <is>
          <t>Series A Cumulative Perpetual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ne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770265</v>
      </c>
      <c r="I20" s="4" t="inlineStr">
        <is>
          <t xml:space="preserve"> </t>
        </is>
      </c>
    </row>
    <row r="21">
      <c r="A21" s="4" t="inlineStr">
        <is>
          <t>Preferred stock, dividend rate</t>
        </is>
      </c>
      <c r="B21" s="4" t="inlineStr">
        <is>
          <t xml:space="preserve"> </t>
        </is>
      </c>
      <c r="C21" s="4" t="inlineStr">
        <is>
          <t xml:space="preserve"> </t>
        </is>
      </c>
      <c r="D21" s="4" t="inlineStr">
        <is>
          <t xml:space="preserve"> </t>
        </is>
      </c>
      <c r="E21" s="4" t="inlineStr">
        <is>
          <t xml:space="preserve"> </t>
        </is>
      </c>
      <c r="F21" s="12" t="n">
        <v>0.095</v>
      </c>
      <c r="G21" s="4" t="inlineStr">
        <is>
          <t xml:space="preserve"> </t>
        </is>
      </c>
      <c r="H21" s="12" t="n">
        <v>0.095</v>
      </c>
      <c r="I21" s="4" t="inlineStr">
        <is>
          <t xml:space="preserve"> </t>
        </is>
      </c>
    </row>
    <row r="22">
      <c r="A22" s="4" t="inlineStr">
        <is>
          <t>Preferred stock, liquidation preference (in dollars per share)</t>
        </is>
      </c>
      <c r="B22" s="4" t="inlineStr">
        <is>
          <t xml:space="preserve"> </t>
        </is>
      </c>
      <c r="C22" s="4" t="inlineStr">
        <is>
          <t xml:space="preserve"> </t>
        </is>
      </c>
      <c r="D22" s="4" t="inlineStr">
        <is>
          <t xml:space="preserve"> </t>
        </is>
      </c>
      <c r="E22" s="4" t="inlineStr">
        <is>
          <t xml:space="preserve"> </t>
        </is>
      </c>
      <c r="F22" s="5" t="n">
        <v>25</v>
      </c>
      <c r="G22" s="4" t="inlineStr">
        <is>
          <t xml:space="preserve"> </t>
        </is>
      </c>
      <c r="H22" s="4" t="inlineStr">
        <is>
          <t xml:space="preserve"> </t>
        </is>
      </c>
      <c r="I22" s="4" t="inlineStr">
        <is>
          <t xml:space="preserve"> </t>
        </is>
      </c>
    </row>
    <row r="23">
      <c r="A23" s="4" t="inlineStr">
        <is>
          <t>Preferred Stock, liquidation preference, per annum (in dollars per share)</t>
        </is>
      </c>
      <c r="B23" s="4" t="inlineStr">
        <is>
          <t xml:space="preserve"> </t>
        </is>
      </c>
      <c r="C23" s="4" t="inlineStr">
        <is>
          <t xml:space="preserve"> </t>
        </is>
      </c>
      <c r="D23" s="4" t="inlineStr">
        <is>
          <t xml:space="preserve"> </t>
        </is>
      </c>
      <c r="E23" s="4" t="inlineStr">
        <is>
          <t xml:space="preserve"> </t>
        </is>
      </c>
      <c r="F23" s="15" t="n">
        <v>2.375</v>
      </c>
      <c r="G23" s="4" t="inlineStr">
        <is>
          <t xml:space="preserve"> </t>
        </is>
      </c>
      <c r="H23" s="4" t="inlineStr">
        <is>
          <t xml:space="preserve"> </t>
        </is>
      </c>
      <c r="I23" s="4" t="inlineStr">
        <is>
          <t xml:space="preserve"> </t>
        </is>
      </c>
    </row>
    <row r="24">
      <c r="A24" s="4" t="inlineStr">
        <is>
          <t>Preferred stock, dividend rate (in dollars per share)</t>
        </is>
      </c>
      <c r="B24" s="4" t="inlineStr">
        <is>
          <t xml:space="preserve"> </t>
        </is>
      </c>
      <c r="C24" s="4" t="inlineStr">
        <is>
          <t xml:space="preserve"> </t>
        </is>
      </c>
      <c r="D24" s="4" t="inlineStr">
        <is>
          <t xml:space="preserve"> </t>
        </is>
      </c>
      <c r="E24" s="4" t="inlineStr">
        <is>
          <t xml:space="preserve"> </t>
        </is>
      </c>
      <c r="F24" s="16" t="n">
        <v>0.59375</v>
      </c>
      <c r="G24" s="4" t="inlineStr">
        <is>
          <t xml:space="preserve"> </t>
        </is>
      </c>
      <c r="H24" s="4" t="inlineStr">
        <is>
          <t xml:space="preserve"> </t>
        </is>
      </c>
      <c r="I24" s="4" t="inlineStr">
        <is>
          <t xml:space="preserve"> </t>
        </is>
      </c>
    </row>
    <row r="25">
      <c r="A25" s="4" t="inlineStr">
        <is>
          <t>Preferred stock, undeclared dividends</t>
        </is>
      </c>
      <c r="B25" s="4" t="inlineStr">
        <is>
          <t xml:space="preserve"> </t>
        </is>
      </c>
      <c r="C25" s="4" t="inlineStr">
        <is>
          <t xml:space="preserve"> </t>
        </is>
      </c>
      <c r="D25" s="4" t="inlineStr">
        <is>
          <t xml:space="preserve"> </t>
        </is>
      </c>
      <c r="E25" s="4" t="inlineStr">
        <is>
          <t xml:space="preserve"> </t>
        </is>
      </c>
      <c r="F25" s="5" t="n">
        <v>7500</v>
      </c>
      <c r="G25" s="4" t="inlineStr">
        <is>
          <t xml:space="preserve"> </t>
        </is>
      </c>
      <c r="H25" s="4" t="inlineStr">
        <is>
          <t xml:space="preserve"> </t>
        </is>
      </c>
      <c r="I25" s="4" t="inlineStr">
        <is>
          <t xml:space="preserve"> </t>
        </is>
      </c>
    </row>
    <row r="26">
      <c r="A26" s="4" t="inlineStr">
        <is>
          <t>Preferred stock, redempt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v>
      </c>
      <c r="I26"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32" customWidth="1" min="5" max="5"/>
    <col width="21" customWidth="1" min="6" max="6"/>
    <col width="22" customWidth="1" min="7" max="7"/>
    <col width="37" customWidth="1" min="8" max="8"/>
    <col width="37" customWidth="1" min="9" max="9"/>
    <col width="29" customWidth="1" min="10" max="10"/>
    <col width="22" customWidth="1" min="11" max="11"/>
    <col width="21" customWidth="1" min="12" max="12"/>
    <col width="22" customWidth="1" min="13" max="13"/>
    <col width="34" customWidth="1" min="14" max="14"/>
    <col width="21" customWidth="1" min="15" max="15"/>
    <col width="22" customWidth="1" min="16" max="16"/>
    <col width="34" customWidth="1" min="17" max="17"/>
    <col width="22" customWidth="1" min="18" max="18"/>
    <col width="40" customWidth="1" min="19" max="19"/>
    <col width="40" customWidth="1" min="20" max="20"/>
    <col width="22" customWidth="1" min="21" max="21"/>
    <col width="22" customWidth="1" min="22" max="22"/>
    <col width="22" customWidth="1" min="23" max="23"/>
    <col width="40" customWidth="1" min="24" max="24"/>
    <col width="25" customWidth="1" min="25" max="25"/>
    <col width="23" customWidth="1" min="26" max="26"/>
    <col width="40" customWidth="1" min="27" max="27"/>
    <col width="22" customWidth="1" min="28" max="28"/>
  </cols>
  <sheetData>
    <row r="1">
      <c r="A1" s="1" t="inlineStr">
        <is>
          <t>Debt - Narrative (Details)</t>
        </is>
      </c>
      <c r="L1" s="2" t="inlineStr">
        <is>
          <t>1 Months Ended</t>
        </is>
      </c>
      <c r="Q1" s="2" t="inlineStr">
        <is>
          <t>4 Months Ended</t>
        </is>
      </c>
      <c r="R1" s="2" t="inlineStr">
        <is>
          <t>6 Months Ended</t>
        </is>
      </c>
      <c r="S1" s="2" t="inlineStr">
        <is>
          <t>10 Months Ended</t>
        </is>
      </c>
      <c r="T1" s="2" t="inlineStr">
        <is>
          <t>12 Months Ended</t>
        </is>
      </c>
    </row>
    <row r="2">
      <c r="B2" s="2" t="inlineStr">
        <is>
          <t>Feb. 22, 2023 shares</t>
        </is>
      </c>
      <c r="C2" s="2" t="inlineStr">
        <is>
          <t>Feb. 20, 2023 $ / shares shares</t>
        </is>
      </c>
      <c r="D2" s="2" t="inlineStr">
        <is>
          <t>Dec. 30, 2022 USD ($)</t>
        </is>
      </c>
      <c r="E2" s="2" t="inlineStr">
        <is>
          <t>Sep. 02, 2022 $ / shares shares</t>
        </is>
      </c>
      <c r="F2" s="2" t="inlineStr">
        <is>
          <t>Aug. 04, 2022 shares</t>
        </is>
      </c>
      <c r="G2" s="2" t="inlineStr">
        <is>
          <t>Jul. 15, 2022 USD ($)</t>
        </is>
      </c>
      <c r="H2" s="2" t="inlineStr">
        <is>
          <t>Apr. 15, 2022 USD ($) day $ / shares</t>
        </is>
      </c>
      <c r="I2" s="2" t="inlineStr">
        <is>
          <t>Mar. 31, 2022 USD ($) day $ / shares</t>
        </is>
      </c>
      <c r="J2" s="2" t="inlineStr">
        <is>
          <t>Mar. 08, 2022 USD ($) shares</t>
        </is>
      </c>
      <c r="K2" s="2" t="inlineStr">
        <is>
          <t>Sep. 24, 2019 USD ($)</t>
        </is>
      </c>
      <c r="L2" s="2" t="inlineStr">
        <is>
          <t>Sep. 30, 2022 shares</t>
        </is>
      </c>
      <c r="M2" s="2" t="inlineStr">
        <is>
          <t>Jul. 31, 2022 USD ($)</t>
        </is>
      </c>
      <c r="N2" s="2" t="inlineStr">
        <is>
          <t>Nov. 30, 2021 USD ($) installment</t>
        </is>
      </c>
      <c r="O2" s="2" t="inlineStr">
        <is>
          <t>May 31, 2021 USD ($)</t>
        </is>
      </c>
      <c r="P2" s="2" t="inlineStr">
        <is>
          <t>Aug. 31, 2020 USD ($)</t>
        </is>
      </c>
      <c r="Q2" s="2" t="inlineStr">
        <is>
          <t>Nov. 30, 2022 USD ($) installment</t>
        </is>
      </c>
      <c r="R2" s="2" t="inlineStr">
        <is>
          <t>Jun. 30, 2022 USD ($)</t>
        </is>
      </c>
      <c r="S2" s="2" t="inlineStr">
        <is>
          <t>Feb. 20, 2023 USD ($) $ / shares shares</t>
        </is>
      </c>
      <c r="T2" s="2" t="inlineStr">
        <is>
          <t>Dec. 31, 2022 USD ($) $ / shares shares</t>
        </is>
      </c>
      <c r="U2" s="2" t="inlineStr">
        <is>
          <t>Dec. 31, 2021 USD ($)</t>
        </is>
      </c>
      <c r="V2" s="2" t="inlineStr">
        <is>
          <t>Sep. 30, 2023 USD ($)</t>
        </is>
      </c>
      <c r="W2" s="2" t="inlineStr">
        <is>
          <t>Jun. 30, 2023 USD ($)</t>
        </is>
      </c>
      <c r="X2" s="2" t="inlineStr">
        <is>
          <t>Mar. 06, 2023 USD ($) $ / shares shares</t>
        </is>
      </c>
      <c r="Y2" s="2" t="inlineStr">
        <is>
          <t>Feb. 28, 2023 $ / shares</t>
        </is>
      </c>
      <c r="Z2" s="2" t="inlineStr">
        <is>
          <t>Feb. 21, 2023 director</t>
        </is>
      </c>
      <c r="AA2" s="2" t="inlineStr">
        <is>
          <t>Jan. 05, 2023 USD ($) $ / shares shares</t>
        </is>
      </c>
      <c r="AB2" s="2" t="inlineStr">
        <is>
          <t>Nov.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9194000</v>
      </c>
      <c r="U4" s="5" t="n">
        <v>10807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Write-off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3334000</v>
      </c>
      <c r="U5" s="6" t="n">
        <v>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892000</v>
      </c>
      <c r="U6" s="6" t="n">
        <v>7932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ceeds from Keep Well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1000000</v>
      </c>
      <c r="U7" s="6" t="n">
        <v>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ale of stock, number of shares issued | shares</t>
        </is>
      </c>
      <c r="B8" s="4" t="inlineStr">
        <is>
          <t xml:space="preserve"> </t>
        </is>
      </c>
      <c r="C8" s="4" t="inlineStr">
        <is>
          <t xml:space="preserve"> </t>
        </is>
      </c>
      <c r="D8" s="4" t="inlineStr">
        <is>
          <t xml:space="preserve"> </t>
        </is>
      </c>
      <c r="E8" s="6" t="n">
        <v>739645</v>
      </c>
      <c r="F8" s="6" t="n">
        <v>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ccrued paid-in-ki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6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ffective 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2" t="n">
        <v>0.1912</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cuitas Capital, LLC | Keep Well Agreement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100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oceeds from Keep Well Notes</t>
        </is>
      </c>
      <c r="B16" s="4" t="inlineStr">
        <is>
          <t xml:space="preserve"> </t>
        </is>
      </c>
      <c r="C16" s="4" t="inlineStr">
        <is>
          <t xml:space="preserve"> </t>
        </is>
      </c>
      <c r="D16" s="4" t="inlineStr">
        <is>
          <t xml:space="preserve"> </t>
        </is>
      </c>
      <c r="E16" s="4" t="inlineStr">
        <is>
          <t xml:space="preserve"> </t>
        </is>
      </c>
      <c r="F16" s="4" t="inlineStr">
        <is>
          <t xml:space="preserve"> </t>
        </is>
      </c>
      <c r="G16" s="5" t="n">
        <v>5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Exercise price of warrants (in dollars per share) | $ / shares</t>
        </is>
      </c>
      <c r="B17" s="4" t="inlineStr">
        <is>
          <t xml:space="preserve"> </t>
        </is>
      </c>
      <c r="C17" s="4" t="inlineStr">
        <is>
          <t xml:space="preserve"> </t>
        </is>
      </c>
      <c r="D17" s="4" t="inlineStr">
        <is>
          <t xml:space="preserve"> </t>
        </is>
      </c>
      <c r="E17" s="8" t="n">
        <v>1.6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8" t="n">
        <v>1.69</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Related party debt, availabl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Warrant coverage, covenant, percentage of amount borr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Funding request, trading days | d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lated party, number of commitment shares | shares</t>
        </is>
      </c>
      <c r="B21" s="4" t="inlineStr">
        <is>
          <t xml:space="preserve"> </t>
        </is>
      </c>
      <c r="C21" s="4" t="inlineStr">
        <is>
          <t xml:space="preserve"> </t>
        </is>
      </c>
      <c r="D21" s="4" t="inlineStr">
        <is>
          <t xml:space="preserve"> </t>
        </is>
      </c>
      <c r="E21" s="6" t="n">
        <v>7396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3964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vailable borrowing capacity</t>
        </is>
      </c>
      <c r="B22" s="4" t="inlineStr">
        <is>
          <t xml:space="preserve"> </t>
        </is>
      </c>
      <c r="C22" s="4" t="inlineStr">
        <is>
          <t xml:space="preserve"> </t>
        </is>
      </c>
      <c r="D22" s="5" t="n">
        <v>1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400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10700000</v>
      </c>
    </row>
    <row r="23">
      <c r="A23" s="4" t="inlineStr">
        <is>
          <t>Covenant, recurring revenue minimum</t>
        </is>
      </c>
      <c r="B23" s="4" t="inlineStr">
        <is>
          <t xml:space="preserve"> </t>
        </is>
      </c>
      <c r="C23" s="4" t="inlineStr">
        <is>
          <t xml:space="preserve"> </t>
        </is>
      </c>
      <c r="D23" s="5" t="n">
        <v>11000000</v>
      </c>
      <c r="E23" s="4" t="inlineStr">
        <is>
          <t xml:space="preserve"> </t>
        </is>
      </c>
      <c r="F23" s="4" t="inlineStr">
        <is>
          <t xml:space="preserve"> </t>
        </is>
      </c>
      <c r="G23" s="4" t="inlineStr">
        <is>
          <t xml:space="preserve"> </t>
        </is>
      </c>
      <c r="H23" s="5" t="n">
        <v>1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Term of warrants</t>
        </is>
      </c>
      <c r="B24" s="4" t="inlineStr">
        <is>
          <t xml:space="preserve"> </t>
        </is>
      </c>
      <c r="C24" s="4" t="inlineStr">
        <is>
          <t xml:space="preserve"> </t>
        </is>
      </c>
      <c r="D24" s="4" t="inlineStr">
        <is>
          <t>5 years</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5 years</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hares issued for warrants, amount converted, multiplier</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Warrants (in shares) | shares</t>
        </is>
      </c>
      <c r="B26" s="4" t="inlineStr">
        <is>
          <t xml:space="preserve"> </t>
        </is>
      </c>
      <c r="C26" s="4" t="inlineStr">
        <is>
          <t xml:space="preserve"> </t>
        </is>
      </c>
      <c r="D26" s="4" t="inlineStr">
        <is>
          <t xml:space="preserve"> </t>
        </is>
      </c>
      <c r="E26" s="6" t="n">
        <v>13017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301775</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ercent of total common stock outstanding, maximum</t>
        </is>
      </c>
      <c r="B27" s="4" t="inlineStr">
        <is>
          <t xml:space="preserve"> </t>
        </is>
      </c>
      <c r="C27" s="4" t="inlineStr">
        <is>
          <t xml:space="preserve"> </t>
        </is>
      </c>
      <c r="D27" s="9" t="n">
        <v>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 issuance, threshold period from funding date</t>
        </is>
      </c>
      <c r="B28" s="4" t="inlineStr">
        <is>
          <t xml:space="preserve"> </t>
        </is>
      </c>
      <c r="C28" s="4" t="inlineStr">
        <is>
          <t xml:space="preserve"> </t>
        </is>
      </c>
      <c r="D28" s="4" t="inlineStr">
        <is>
          <t>18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venant, liquidity minimum</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cuitas Capital, LLC | Keep Well Agreement | Affiliated ent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5000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xercise price of warrants (in dollars per share) | $ / shares</t>
        </is>
      </c>
      <c r="B33" s="4" t="inlineStr">
        <is>
          <t xml:space="preserve"> </t>
        </is>
      </c>
      <c r="C33" s="8"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0.15</v>
      </c>
      <c r="T33" s="4" t="inlineStr">
        <is>
          <t xml:space="preserve"> </t>
        </is>
      </c>
      <c r="U33" s="4" t="inlineStr">
        <is>
          <t xml:space="preserve"> </t>
        </is>
      </c>
      <c r="V33" s="4" t="inlineStr">
        <is>
          <t xml:space="preserve"> </t>
        </is>
      </c>
      <c r="W33" s="4" t="inlineStr">
        <is>
          <t xml:space="preserve"> </t>
        </is>
      </c>
      <c r="X33" s="8" t="n">
        <v>0.45</v>
      </c>
      <c r="Y33" s="4" t="inlineStr">
        <is>
          <t xml:space="preserve"> </t>
        </is>
      </c>
      <c r="Z33" s="4" t="inlineStr">
        <is>
          <t xml:space="preserve"> </t>
        </is>
      </c>
      <c r="AA33" s="8" t="n">
        <v>0.45</v>
      </c>
      <c r="AB33" s="4" t="inlineStr">
        <is>
          <t xml:space="preserve"> </t>
        </is>
      </c>
    </row>
    <row r="34">
      <c r="A34" s="4" t="inlineStr">
        <is>
          <t>Warrant coverage, covenant, percentage of amount borrowed</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9" t="n">
        <v>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vailable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4000000</v>
      </c>
      <c r="Y35" s="4" t="inlineStr">
        <is>
          <t xml:space="preserve"> </t>
        </is>
      </c>
      <c r="Z35" s="4" t="inlineStr">
        <is>
          <t xml:space="preserve"> </t>
        </is>
      </c>
      <c r="AA35" s="4" t="inlineStr">
        <is>
          <t xml:space="preserve"> </t>
        </is>
      </c>
      <c r="AB35" s="4" t="inlineStr">
        <is>
          <t xml:space="preserve"> </t>
        </is>
      </c>
    </row>
    <row r="36">
      <c r="A36" s="4" t="inlineStr">
        <is>
          <t>Term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5 years</t>
        </is>
      </c>
      <c r="Y36" s="4" t="inlineStr">
        <is>
          <t xml:space="preserve"> </t>
        </is>
      </c>
      <c r="Z36" s="4" t="inlineStr">
        <is>
          <t xml:space="preserve"> </t>
        </is>
      </c>
      <c r="AA36" s="4" t="inlineStr">
        <is>
          <t>5 years</t>
        </is>
      </c>
      <c r="AB36" s="4" t="inlineStr">
        <is>
          <t xml:space="preserve"> </t>
        </is>
      </c>
    </row>
    <row r="37">
      <c r="A37" s="4" t="inlineStr">
        <is>
          <t>Potential exercise price (in dollars per share) | $ / shares</t>
        </is>
      </c>
      <c r="B37" s="4" t="inlineStr">
        <is>
          <t xml:space="preserve"> </t>
        </is>
      </c>
      <c r="C37" s="8" t="n">
        <v>0.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0.45</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Warrants (in shares) | shares</t>
        </is>
      </c>
      <c r="B38" s="4" t="inlineStr">
        <is>
          <t xml:space="preserve"> </t>
        </is>
      </c>
      <c r="C38" s="6" t="n">
        <v>177514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775148</v>
      </c>
      <c r="T38" s="4" t="inlineStr">
        <is>
          <t xml:space="preserve"> </t>
        </is>
      </c>
      <c r="U38" s="4" t="inlineStr">
        <is>
          <t xml:space="preserve"> </t>
        </is>
      </c>
      <c r="V38" s="4" t="inlineStr">
        <is>
          <t xml:space="preserve"> </t>
        </is>
      </c>
      <c r="W38" s="4" t="inlineStr">
        <is>
          <t xml:space="preserve"> </t>
        </is>
      </c>
      <c r="X38" s="6" t="n">
        <v>8888889</v>
      </c>
      <c r="Y38" s="4" t="inlineStr">
        <is>
          <t xml:space="preserve"> </t>
        </is>
      </c>
      <c r="Z38" s="4" t="inlineStr">
        <is>
          <t xml:space="preserve"> </t>
        </is>
      </c>
      <c r="AA38" s="6" t="n">
        <v>473373</v>
      </c>
      <c r="AB38" s="4" t="inlineStr">
        <is>
          <t xml:space="preserve"> </t>
        </is>
      </c>
    </row>
    <row r="39">
      <c r="A39" s="4" t="inlineStr">
        <is>
          <t>Potential warrants (in shares) | shares</t>
        </is>
      </c>
      <c r="B39" s="4" t="inlineStr">
        <is>
          <t xml:space="preserve"> </t>
        </is>
      </c>
      <c r="C39" s="6" t="n">
        <v>33333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3333333</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Additional warrants (in shares) | shares</t>
        </is>
      </c>
      <c r="B40" s="4" t="inlineStr">
        <is>
          <t xml:space="preserve"> </t>
        </is>
      </c>
      <c r="C40" s="6" t="n">
        <v>315581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1558185</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Warrant exercise price, volume-weighted average price threshold, trading days</t>
        </is>
      </c>
      <c r="B41" s="4" t="inlineStr">
        <is>
          <t xml:space="preserve"> </t>
        </is>
      </c>
      <c r="C41" s="4" t="inlineStr">
        <is>
          <t>5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ale of stock, number of shares issued | shares</t>
        </is>
      </c>
      <c r="B42" s="6" t="n">
        <v>20381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ercent of capital stock,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9" t="n">
        <v>0.5</v>
      </c>
      <c r="AA43" s="4" t="inlineStr">
        <is>
          <t xml:space="preserve"> </t>
        </is>
      </c>
      <c r="AB43" s="4" t="inlineStr">
        <is>
          <t xml:space="preserve"> </t>
        </is>
      </c>
    </row>
    <row r="44">
      <c r="A44" s="4" t="inlineStr">
        <is>
          <t>Minimum number of independent directors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3</v>
      </c>
      <c r="AA44" s="4" t="inlineStr">
        <is>
          <t xml:space="preserve"> </t>
        </is>
      </c>
      <c r="AB44" s="4" t="inlineStr">
        <is>
          <t xml:space="preserve"> </t>
        </is>
      </c>
    </row>
    <row r="45">
      <c r="A45" s="4" t="inlineStr">
        <is>
          <t>Acuitas Capital, LLC | Keep Well Agreement | Affiliated entity | Subsequent event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vailable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000000</v>
      </c>
      <c r="W47" s="5" t="n">
        <v>4000000</v>
      </c>
      <c r="X47" s="4" t="inlineStr">
        <is>
          <t xml:space="preserve"> </t>
        </is>
      </c>
      <c r="Y47" s="4" t="inlineStr">
        <is>
          <t xml:space="preserve"> </t>
        </is>
      </c>
      <c r="Z47" s="4" t="inlineStr">
        <is>
          <t xml:space="preserve"> </t>
        </is>
      </c>
      <c r="AA47" s="5" t="n">
        <v>4000000</v>
      </c>
      <c r="AB47" s="4" t="inlineStr">
        <is>
          <t xml:space="preserve"> </t>
        </is>
      </c>
    </row>
    <row r="48">
      <c r="A48" s="4" t="inlineStr">
        <is>
          <t>Special Situations Investing Group II, LLC | Amend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Warrants outstanding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168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pecial Situations Investing Group II, LLC | Ticking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Warrants outstanding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18931</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75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s, threshold trading days |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s, maximum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70000000000000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Exercise price of warran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inimum | Acuitas Capital, LLC | Keep Well Agreement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xercise price of warrants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1.6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inimum | Acuitas Capital, LLC | Keep Well Agreement | Affiliated enti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nversion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8" t="n">
        <v>0.4</v>
      </c>
      <c r="Z63" s="4" t="inlineStr">
        <is>
          <t xml:space="preserve"> </t>
        </is>
      </c>
      <c r="AA63" s="4" t="inlineStr">
        <is>
          <t xml:space="preserve"> </t>
        </is>
      </c>
      <c r="AB63" s="4" t="inlineStr">
        <is>
          <t xml:space="preserve"> </t>
        </is>
      </c>
    </row>
    <row r="64">
      <c r="A64" s="4" t="inlineStr">
        <is>
          <t>2024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Proceeds from issuance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5000000</v>
      </c>
      <c r="L66" s="4" t="inlineStr">
        <is>
          <t xml:space="preserve"> </t>
        </is>
      </c>
      <c r="M66" s="4" t="inlineStr">
        <is>
          <t xml:space="preserve"> </t>
        </is>
      </c>
      <c r="N66" s="4" t="inlineStr">
        <is>
          <t xml:space="preserve"> </t>
        </is>
      </c>
      <c r="O66" s="4" t="inlineStr">
        <is>
          <t xml:space="preserve"> </t>
        </is>
      </c>
      <c r="P66" s="5" t="n">
        <v>10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Repayments of debt</t>
        </is>
      </c>
      <c r="B67" s="4" t="inlineStr">
        <is>
          <t xml:space="preserve"> </t>
        </is>
      </c>
      <c r="C67" s="4" t="inlineStr">
        <is>
          <t xml:space="preserve"> </t>
        </is>
      </c>
      <c r="D67" s="4" t="inlineStr">
        <is>
          <t xml:space="preserve"> </t>
        </is>
      </c>
      <c r="E67" s="4" t="inlineStr">
        <is>
          <t xml:space="preserve"> </t>
        </is>
      </c>
      <c r="F67" s="4" t="inlineStr">
        <is>
          <t xml:space="preserve"> </t>
        </is>
      </c>
      <c r="G67" s="6" t="n">
        <v>7600000</v>
      </c>
      <c r="H67" s="4" t="inlineStr">
        <is>
          <t xml:space="preserve"> </t>
        </is>
      </c>
      <c r="I67" s="4" t="inlineStr">
        <is>
          <t xml:space="preserve"> </t>
        </is>
      </c>
      <c r="J67" s="5" t="n">
        <v>11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317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Write-off of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300000</v>
      </c>
      <c r="N68" s="4" t="inlineStr">
        <is>
          <t xml:space="preserve"> </t>
        </is>
      </c>
      <c r="O68" s="4" t="inlineStr">
        <is>
          <t xml:space="preserve"> </t>
        </is>
      </c>
      <c r="P68" s="4" t="inlineStr">
        <is>
          <t xml:space="preserve"> </t>
        </is>
      </c>
      <c r="Q68" s="4" t="inlineStr">
        <is>
          <t xml:space="preserve"> </t>
        </is>
      </c>
      <c r="R68" s="5" t="n">
        <v>20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6" t="n">
        <v>1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5" t="n">
        <v>26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nsurance Premium Financing,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rincipal amount of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1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Weighted average interest rate (i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0.02</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Repayment of debt, number of installments | install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Repayments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6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Short-term deb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000000</v>
      </c>
      <c r="U77" s="5" t="n">
        <v>2300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Paycheck Protection Program, CARES 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forgive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Gain on forgiveness of PPP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20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surance Premium Financ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rincipal amount of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5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Weighted average interest rate (in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2" t="n">
        <v>0.059</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Re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2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Insurance Premium Financing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payment of debt, number of installments | install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11</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nsurance Premium Financing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Repayment of debt, number of installments | install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sheetData>
  <mergeCells count="3">
    <mergeCell ref="A1:A2"/>
    <mergeCell ref="L1:P1"/>
    <mergeCell ref="T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t>
        </is>
      </c>
      <c r="B3" s="5" t="n">
        <v>11553</v>
      </c>
      <c r="C3" s="5" t="n">
        <v>39194</v>
      </c>
    </row>
    <row r="4">
      <c r="A4" s="4" t="inlineStr">
        <is>
          <t>Less: debt discount</t>
        </is>
      </c>
      <c r="B4" s="6" t="n">
        <v>-1488</v>
      </c>
      <c r="C4" s="6" t="n">
        <v>-3402</v>
      </c>
    </row>
    <row r="5">
      <c r="A5" s="4" t="inlineStr">
        <is>
          <t>Net carrying amount</t>
        </is>
      </c>
      <c r="B5" s="5" t="n">
        <v>10065</v>
      </c>
      <c r="C5" s="5" t="n">
        <v>35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ntractual interest expense</t>
        </is>
      </c>
      <c r="B4" s="5" t="n">
        <v>2817</v>
      </c>
      <c r="C4" s="5" t="n">
        <v>7052</v>
      </c>
    </row>
    <row r="5">
      <c r="A5" s="4" t="inlineStr">
        <is>
          <t>Accretion of debt discount</t>
        </is>
      </c>
      <c r="B5" s="6" t="n">
        <v>1075</v>
      </c>
      <c r="C5" s="6" t="n">
        <v>880</v>
      </c>
    </row>
    <row r="6">
      <c r="A6" s="4" t="inlineStr">
        <is>
          <t>Total</t>
        </is>
      </c>
      <c r="B6" s="5" t="n">
        <v>3892</v>
      </c>
      <c r="C6" s="5" t="n">
        <v>79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Based Compensation - Narrative (Details) - USD ($) $ / shares in Units, $ in Millions</t>
        </is>
      </c>
      <c r="B1" s="2" t="inlineStr">
        <is>
          <t>1 Months Ended</t>
        </is>
      </c>
      <c r="D1" s="2" t="inlineStr">
        <is>
          <t>12 Months Ended</t>
        </is>
      </c>
    </row>
    <row r="2">
      <c r="B2" s="2" t="inlineStr">
        <is>
          <t>Aug. 31, 2018</t>
        </is>
      </c>
      <c r="C2" s="2" t="inlineStr">
        <is>
          <t>Dec. 31, 2017</t>
        </is>
      </c>
      <c r="D2" s="2" t="inlineStr">
        <is>
          <t>Dec. 31, 2022</t>
        </is>
      </c>
      <c r="E2" s="2" t="inlineStr">
        <is>
          <t>Dec. 31, 2021</t>
        </is>
      </c>
      <c r="F2" s="2" t="inlineStr">
        <is>
          <t>Dec. 30, 2022</t>
        </is>
      </c>
      <c r="G2" s="2" t="inlineStr">
        <is>
          <t>Sep. 02, 2022</t>
        </is>
      </c>
      <c r="H2" s="2" t="inlineStr">
        <is>
          <t>Apr. 15, 2022</t>
        </is>
      </c>
      <c r="I2" s="2" t="inlineStr">
        <is>
          <t>Mar. 31, 2022</t>
        </is>
      </c>
      <c r="J2" s="2" t="inlineStr">
        <is>
          <t>Mar. 0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13" t="n">
        <v>7.5</v>
      </c>
      <c r="E4" s="13" t="n">
        <v>1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pecial Situations Investing Group II, LLC | Amend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1680</v>
      </c>
    </row>
    <row r="8">
      <c r="A8" s="4" t="inlineStr">
        <is>
          <t>Special Situations Investing Group II, LLC | Ticking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outstanding (in shares)</t>
        </is>
      </c>
      <c r="B10" s="4" t="inlineStr">
        <is>
          <t xml:space="preserve"> </t>
        </is>
      </c>
      <c r="C10" s="4" t="inlineStr">
        <is>
          <t xml:space="preserve"> </t>
        </is>
      </c>
      <c r="D10" s="6" t="n">
        <v>11893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of warra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1</v>
      </c>
      <c r="J11" s="4" t="inlineStr">
        <is>
          <t xml:space="preserve"> </t>
        </is>
      </c>
    </row>
    <row r="12">
      <c r="A12" s="4" t="inlineStr">
        <is>
          <t>Acuitas Capital, LLC | Keep Well Agreement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n shares)</t>
        </is>
      </c>
      <c r="B14" s="4" t="inlineStr">
        <is>
          <t xml:space="preserve"> </t>
        </is>
      </c>
      <c r="C14" s="4" t="inlineStr">
        <is>
          <t xml:space="preserve"> </t>
        </is>
      </c>
      <c r="D14" s="6" t="n">
        <v>1301775</v>
      </c>
      <c r="E14" s="4" t="inlineStr">
        <is>
          <t xml:space="preserve"> </t>
        </is>
      </c>
      <c r="F14" s="4" t="inlineStr">
        <is>
          <t xml:space="preserve"> </t>
        </is>
      </c>
      <c r="G14" s="6" t="n">
        <v>1301775</v>
      </c>
      <c r="H14" s="4" t="inlineStr">
        <is>
          <t xml:space="preserve"> </t>
        </is>
      </c>
      <c r="I14" s="4" t="inlineStr">
        <is>
          <t xml:space="preserve"> </t>
        </is>
      </c>
      <c r="J14" s="4" t="inlineStr">
        <is>
          <t xml:space="preserve"> </t>
        </is>
      </c>
    </row>
    <row r="15">
      <c r="A15" s="4" t="inlineStr">
        <is>
          <t>Term of warrants</t>
        </is>
      </c>
      <c r="B15" s="4" t="inlineStr">
        <is>
          <t xml:space="preserve"> </t>
        </is>
      </c>
      <c r="C15" s="4" t="inlineStr">
        <is>
          <t xml:space="preserve"> </t>
        </is>
      </c>
      <c r="D15" s="4" t="inlineStr">
        <is>
          <t>5 years</t>
        </is>
      </c>
      <c r="E15" s="4" t="inlineStr">
        <is>
          <t xml:space="preserve"> </t>
        </is>
      </c>
      <c r="F15" s="4" t="inlineStr">
        <is>
          <t>5 years</t>
        </is>
      </c>
      <c r="G15" s="4" t="inlineStr">
        <is>
          <t>5 years</t>
        </is>
      </c>
      <c r="H15" s="4" t="inlineStr">
        <is>
          <t xml:space="preserve"> </t>
        </is>
      </c>
      <c r="I15" s="4" t="inlineStr">
        <is>
          <t xml:space="preserve"> </t>
        </is>
      </c>
      <c r="J15" s="4" t="inlineStr">
        <is>
          <t xml:space="preserve"> </t>
        </is>
      </c>
    </row>
    <row r="16">
      <c r="A16" s="4" t="inlineStr">
        <is>
          <t>Exercise price of warrants (in dollars per share)</t>
        </is>
      </c>
      <c r="B16" s="4" t="inlineStr">
        <is>
          <t xml:space="preserve"> </t>
        </is>
      </c>
      <c r="C16" s="4" t="inlineStr">
        <is>
          <t xml:space="preserve"> </t>
        </is>
      </c>
      <c r="D16" s="8" t="n">
        <v>1.69</v>
      </c>
      <c r="E16" s="4" t="inlineStr">
        <is>
          <t xml:space="preserve"> </t>
        </is>
      </c>
      <c r="F16" s="4" t="inlineStr">
        <is>
          <t xml:space="preserve"> </t>
        </is>
      </c>
      <c r="G16" s="8" t="n">
        <v>1.69</v>
      </c>
      <c r="H16" s="4" t="inlineStr">
        <is>
          <t xml:space="preserve"> </t>
        </is>
      </c>
      <c r="I16" s="4" t="inlineStr">
        <is>
          <t xml:space="preserve"> </t>
        </is>
      </c>
      <c r="J16" s="4" t="inlineStr">
        <is>
          <t xml:space="preserve"> </t>
        </is>
      </c>
    </row>
    <row r="17">
      <c r="A17" s="4" t="inlineStr">
        <is>
          <t>Market Based Options | Fully Vested On January 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issued (in shares)</t>
        </is>
      </c>
      <c r="B19" s="6" t="n">
        <v>397693</v>
      </c>
      <c r="C19" s="6" t="n">
        <v>6423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s and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issued (in shares)</t>
        </is>
      </c>
      <c r="B22" s="4" t="inlineStr">
        <is>
          <t xml:space="preserve"> </t>
        </is>
      </c>
      <c r="C22" s="4" t="inlineStr">
        <is>
          <t xml:space="preserve"> </t>
        </is>
      </c>
      <c r="D22" s="6" t="n">
        <v>26499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s and directors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gnized compensation costs</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costs, recognition period</t>
        </is>
      </c>
      <c r="B26" s="4" t="inlineStr">
        <is>
          <t xml:space="preserve"> </t>
        </is>
      </c>
      <c r="C26" s="4" t="inlineStr">
        <is>
          <t xml:space="preserve"> </t>
        </is>
      </c>
      <c r="D26" s="4" t="inlineStr">
        <is>
          <t>2 years 21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s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compensation costs</t>
        </is>
      </c>
      <c r="B29" s="4" t="inlineStr">
        <is>
          <t xml:space="preserve"> </t>
        </is>
      </c>
      <c r="C29" s="4" t="inlineStr">
        <is>
          <t xml:space="preserve"> </t>
        </is>
      </c>
      <c r="D29" s="13" t="n">
        <v>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recognized compensation costs, recognition period</t>
        </is>
      </c>
      <c r="B30" s="4" t="inlineStr">
        <is>
          <t xml:space="preserve"> </t>
        </is>
      </c>
      <c r="C30" s="4" t="inlineStr">
        <is>
          <t xml:space="preserve"> </t>
        </is>
      </c>
      <c r="D30" s="4" t="inlineStr">
        <is>
          <t>2 years 8 months 1 day</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 Acuitas Capital, LLC | Keep Well Agreement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69</v>
      </c>
      <c r="I33" s="4" t="inlineStr">
        <is>
          <t xml:space="preserve"> </t>
        </is>
      </c>
      <c r="J33" s="4" t="inlineStr">
        <is>
          <t xml:space="preserve"> </t>
        </is>
      </c>
    </row>
    <row r="34">
      <c r="A34" s="4" t="inlineStr">
        <is>
          <t>2017 and 2010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uthorized (in shares)</t>
        </is>
      </c>
      <c r="B36" s="4" t="inlineStr">
        <is>
          <t xml:space="preserve"> </t>
        </is>
      </c>
      <c r="C36" s="4" t="inlineStr">
        <is>
          <t xml:space="preserve"> </t>
        </is>
      </c>
      <c r="D36" s="6" t="n">
        <v>935939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iration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SUs and options outstanding (in shares)</t>
        </is>
      </c>
      <c r="B38" s="4" t="inlineStr">
        <is>
          <t xml:space="preserve"> </t>
        </is>
      </c>
      <c r="C38" s="4" t="inlineStr">
        <is>
          <t xml:space="preserve"> </t>
        </is>
      </c>
      <c r="D38" s="6" t="n">
        <v>63450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reserved for future award (in shares)</t>
        </is>
      </c>
      <c r="B39" s="4" t="inlineStr">
        <is>
          <t xml:space="preserve"> </t>
        </is>
      </c>
      <c r="C39" s="4" t="inlineStr">
        <is>
          <t xml:space="preserve"> </t>
        </is>
      </c>
      <c r="D39" s="6" t="n">
        <v>161073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17 and 2010 Stock Incentive Pl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7 and 2010 Stock Incentive Plan | Minimum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17 and 2010 Stock Incentive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17 and 2010 Stock Incentive Plan | Maximum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Assumptions Used in the Black-Scholes Option Pricing Model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12" t="n">
        <v>0.0104</v>
      </c>
      <c r="C4" s="12" t="n">
        <v>0.0019</v>
      </c>
    </row>
    <row r="5">
      <c r="A5" s="4" t="inlineStr">
        <is>
          <t>Risk free interest rate, maximum</t>
        </is>
      </c>
      <c r="B5" s="12" t="n">
        <v>0.0392</v>
      </c>
      <c r="C5" s="12" t="n">
        <v>0.0124</v>
      </c>
    </row>
    <row r="6">
      <c r="A6" s="4" t="inlineStr">
        <is>
          <t>Dividend yield</t>
        </is>
      </c>
      <c r="B6" s="9" t="n">
        <v>0</v>
      </c>
      <c r="C6" s="9"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t>
        </is>
      </c>
      <c r="B9" s="9" t="n">
        <v>0.88</v>
      </c>
      <c r="C9" s="9" t="n">
        <v>0.79</v>
      </c>
    </row>
    <row r="10">
      <c r="A10" s="4" t="inlineStr">
        <is>
          <t>Expected life (in years)</t>
        </is>
      </c>
      <c r="B10" s="4" t="inlineStr">
        <is>
          <t>2 years 8 months 1 day</t>
        </is>
      </c>
      <c r="C10" s="4" t="inlineStr">
        <is>
          <t>2 years 9 month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9" t="n">
        <v>1.01</v>
      </c>
      <c r="C13" s="9" t="n">
        <v>0.88</v>
      </c>
    </row>
    <row r="14">
      <c r="A14" s="4" t="inlineStr">
        <is>
          <t>Expected life (in years)</t>
        </is>
      </c>
      <c r="B14" s="4" t="inlineStr">
        <is>
          <t>4 years 7 months 28 days</t>
        </is>
      </c>
      <c r="C14" s="4" t="inlineStr">
        <is>
          <t>6 years 29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Employee and Director Stock Option Activity (Details) - Employees and director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3618145</v>
      </c>
    </row>
    <row r="5">
      <c r="A5" s="4" t="inlineStr">
        <is>
          <t>Stock options granted (in shares) | shares</t>
        </is>
      </c>
      <c r="B5" s="6" t="n">
        <v>2649946</v>
      </c>
    </row>
    <row r="6">
      <c r="A6" s="4" t="inlineStr">
        <is>
          <t>Stock options forfeited (in shares) | shares</t>
        </is>
      </c>
      <c r="B6" s="6" t="n">
        <v>-1372569</v>
      </c>
    </row>
    <row r="7">
      <c r="A7" s="4" t="inlineStr">
        <is>
          <t>Ending balance (in shares) | shares</t>
        </is>
      </c>
      <c r="B7" s="6" t="n">
        <v>4895522</v>
      </c>
    </row>
    <row r="8">
      <c r="A8" s="4" t="inlineStr">
        <is>
          <t>Vested (in shares) | shares</t>
        </is>
      </c>
      <c r="B8" s="6" t="n">
        <v>910743</v>
      </c>
    </row>
    <row r="9">
      <c r="A9" s="4" t="inlineStr">
        <is>
          <t>Exercisable (in shares) | shares</t>
        </is>
      </c>
      <c r="B9" s="6" t="n">
        <v>910743</v>
      </c>
    </row>
    <row r="10">
      <c r="A10" s="3" t="inlineStr">
        <is>
          <t>Weighted- Average Exercise Price</t>
        </is>
      </c>
      <c r="B10" s="4" t="inlineStr">
        <is>
          <t xml:space="preserve"> </t>
        </is>
      </c>
    </row>
    <row r="11">
      <c r="A11" s="4" t="inlineStr">
        <is>
          <t>Beginning balance (in dollars per share) | $ / shares</t>
        </is>
      </c>
      <c r="B11" s="8" t="n">
        <v>7.51</v>
      </c>
    </row>
    <row r="12">
      <c r="A12" s="4" t="inlineStr">
        <is>
          <t>Stock options granted (in dollars per share) | $ / shares</t>
        </is>
      </c>
      <c r="B12" s="11" t="n">
        <v>1.35</v>
      </c>
    </row>
    <row r="13">
      <c r="A13" s="4" t="inlineStr">
        <is>
          <t>Stock options forfeited (in dollars per share) | $ / shares</t>
        </is>
      </c>
      <c r="B13" s="11" t="n">
        <v>9.140000000000001</v>
      </c>
    </row>
    <row r="14">
      <c r="A14" s="4" t="inlineStr">
        <is>
          <t>Ending balance (in dollars per share) | $ / shares</t>
        </is>
      </c>
      <c r="B14" s="11" t="n">
        <v>3.54</v>
      </c>
    </row>
    <row r="15">
      <c r="A15" s="4" t="inlineStr">
        <is>
          <t>Vested (in dollars per share) | $ / shares</t>
        </is>
      </c>
      <c r="B15" s="11" t="n">
        <v>7.13</v>
      </c>
    </row>
    <row r="16">
      <c r="A16" s="4" t="inlineStr">
        <is>
          <t>Exercisable (in dollars per share) | $ / shares</t>
        </is>
      </c>
      <c r="B16" s="8" t="n">
        <v>7.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Activity (Details) - Employees - Restricted Stock Units (RSUs)</t>
        </is>
      </c>
      <c r="B1" s="2" t="inlineStr">
        <is>
          <t>12 Months Ended</t>
        </is>
      </c>
    </row>
    <row r="2">
      <c r="B2" s="2" t="inlineStr">
        <is>
          <t>Dec. 31, 2022 $ / shares shares</t>
        </is>
      </c>
    </row>
    <row r="3">
      <c r="A3" s="3" t="inlineStr">
        <is>
          <t>Restricted Stock Units</t>
        </is>
      </c>
      <c r="B3" s="4" t="inlineStr">
        <is>
          <t xml:space="preserve"> </t>
        </is>
      </c>
    </row>
    <row r="4">
      <c r="A4" s="4" t="inlineStr">
        <is>
          <t>Restricted stock units, non-vested beginning balance (in shares) | shares</t>
        </is>
      </c>
      <c r="B4" s="6" t="n">
        <v>111874</v>
      </c>
    </row>
    <row r="5">
      <c r="A5" s="4" t="inlineStr">
        <is>
          <t>Restricted stock units, granted (in shares) | shares</t>
        </is>
      </c>
      <c r="B5" s="6" t="n">
        <v>1405277</v>
      </c>
    </row>
    <row r="6">
      <c r="A6" s="4" t="inlineStr">
        <is>
          <t>Restricted stock units, vested and distributed (in shares) | shares</t>
        </is>
      </c>
      <c r="B6" s="6" t="n">
        <v>-38750</v>
      </c>
    </row>
    <row r="7">
      <c r="A7" s="4" t="inlineStr">
        <is>
          <t>Restricted stock units, forfeited (in shares) | shares</t>
        </is>
      </c>
      <c r="B7" s="6" t="n">
        <v>-28875</v>
      </c>
    </row>
    <row r="8">
      <c r="A8" s="4" t="inlineStr">
        <is>
          <t>Restricted stock units, non-vested ending balance (in shares) | shares</t>
        </is>
      </c>
      <c r="B8" s="6" t="n">
        <v>1449526</v>
      </c>
    </row>
    <row r="9">
      <c r="A9" s="3" t="inlineStr">
        <is>
          <t>Weighted- Average Grant Date Fair Value</t>
        </is>
      </c>
      <c r="B9" s="4" t="inlineStr">
        <is>
          <t xml:space="preserve"> </t>
        </is>
      </c>
    </row>
    <row r="10">
      <c r="A10" s="4" t="inlineStr">
        <is>
          <t>Weighted-average grant date fair value, non-vested, beginning balance (in dollars per share) | $ / shares</t>
        </is>
      </c>
      <c r="B10" s="8" t="n">
        <v>33.27</v>
      </c>
    </row>
    <row r="11">
      <c r="A11" s="4" t="inlineStr">
        <is>
          <t>Weighted-average grant date far value, granted (in dollars per share) | $ / shares</t>
        </is>
      </c>
      <c r="B11" s="11" t="n">
        <v>0.66</v>
      </c>
    </row>
    <row r="12">
      <c r="A12" s="4" t="inlineStr">
        <is>
          <t>Weighted-average grant date far value, vested and distributed (in dollars per share) | $ / shares</t>
        </is>
      </c>
      <c r="B12" s="11" t="n">
        <v>18.33</v>
      </c>
    </row>
    <row r="13">
      <c r="A13" s="4" t="inlineStr">
        <is>
          <t>Weighted-average grant date far value, forfeited (in dollars per share) | $ / shares</t>
        </is>
      </c>
      <c r="B13" s="11" t="n">
        <v>28.31</v>
      </c>
    </row>
    <row r="14">
      <c r="A14" s="4" t="inlineStr">
        <is>
          <t>Weighted-average grant date fair value, non-vested, ending balance (in dollars per share) | $ / shares</t>
        </is>
      </c>
      <c r="B14" s="8" t="n">
        <v>2.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Warrants Granted to Non-employees for Services Outstanding (Details) - Nonemployees</t>
        </is>
      </c>
      <c r="B1" s="2" t="inlineStr">
        <is>
          <t>12 Months Ended</t>
        </is>
      </c>
    </row>
    <row r="2">
      <c r="B2" s="2" t="inlineStr">
        <is>
          <t>Dec. 31, 2022 $ / shares shares</t>
        </is>
      </c>
    </row>
    <row r="3">
      <c r="A3" s="3" t="inlineStr">
        <is>
          <t>Number of Warrants</t>
        </is>
      </c>
      <c r="B3" s="4" t="inlineStr">
        <is>
          <t xml:space="preserve"> </t>
        </is>
      </c>
    </row>
    <row r="4">
      <c r="A4" s="4" t="inlineStr">
        <is>
          <t>Warrants outstanding, beginning balance (in shares) | shares</t>
        </is>
      </c>
      <c r="B4" s="6" t="n">
        <v>35832</v>
      </c>
    </row>
    <row r="5">
      <c r="A5" s="4" t="inlineStr">
        <is>
          <t>Warrants granted (in shares) | shares</t>
        </is>
      </c>
      <c r="B5" s="6" t="n">
        <v>1540424</v>
      </c>
    </row>
    <row r="6">
      <c r="A6" s="4" t="inlineStr">
        <is>
          <t>Warrants outstanding, ending balance (in shares) | shares</t>
        </is>
      </c>
      <c r="B6" s="6" t="n">
        <v>1576256</v>
      </c>
    </row>
    <row r="7">
      <c r="A7" s="4" t="inlineStr">
        <is>
          <t>Exercisable (in shares) | shares</t>
        </is>
      </c>
      <c r="B7" s="6" t="n">
        <v>1576256</v>
      </c>
    </row>
    <row r="8">
      <c r="A8" s="3" t="inlineStr">
        <is>
          <t>Weighted Average Exercise Price</t>
        </is>
      </c>
      <c r="B8" s="4" t="inlineStr">
        <is>
          <t xml:space="preserve"> </t>
        </is>
      </c>
    </row>
    <row r="9">
      <c r="A9" s="4" t="inlineStr">
        <is>
          <t>Warrants outstanding, exercise price, beginning balance (in dollars per share) | $ / shares</t>
        </is>
      </c>
      <c r="B9" s="8" t="n">
        <v>16.75</v>
      </c>
    </row>
    <row r="10">
      <c r="A10" s="4" t="inlineStr">
        <is>
          <t>granted (in dollars per share) | $ / shares</t>
        </is>
      </c>
      <c r="B10" s="11" t="n">
        <v>1.43</v>
      </c>
    </row>
    <row r="11">
      <c r="A11" s="4" t="inlineStr">
        <is>
          <t>Warrants outstanding, exercise price, ending balance (in dollars per share) | $ / shares</t>
        </is>
      </c>
      <c r="B11" s="11" t="n">
        <v>1.78</v>
      </c>
    </row>
    <row r="12">
      <c r="A12" s="4" t="inlineStr">
        <is>
          <t>Exercisable (in dollars per share) | $ / shares</t>
        </is>
      </c>
      <c r="B12" s="8" t="n">
        <v>1.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Performance-based and Market-based Awards (Details) - Market Based Options - $ / shares</t>
        </is>
      </c>
      <c r="B1" s="2" t="inlineStr">
        <is>
          <t>1 Months Ended</t>
        </is>
      </c>
    </row>
    <row r="2">
      <c r="B2" s="2" t="inlineStr">
        <is>
          <t>Aug. 31, 2018</t>
        </is>
      </c>
      <c r="C2" s="2" t="inlineStr">
        <is>
          <t>Dec. 31, 2017</t>
        </is>
      </c>
    </row>
    <row r="3">
      <c r="A3" s="3" t="inlineStr">
        <is>
          <t>Share-based Compensation Arrangement by Share-based Payment Award [Line Items]</t>
        </is>
      </c>
      <c r="B3" s="4" t="inlineStr">
        <is>
          <t xml:space="preserve"> </t>
        </is>
      </c>
      <c r="C3" s="4" t="inlineStr">
        <is>
          <t xml:space="preserve"> </t>
        </is>
      </c>
    </row>
    <row r="4">
      <c r="A4" s="4" t="inlineStr">
        <is>
          <t>Common Stock, share price (in dollars per share)</t>
        </is>
      </c>
      <c r="B4" s="5" t="n">
        <v>15</v>
      </c>
      <c r="C4" s="5" t="n">
        <v>15</v>
      </c>
    </row>
    <row r="5">
      <c r="A5" s="4" t="inlineStr">
        <is>
          <t>Fully Vested On January 1, 202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granted (in shares)</t>
        </is>
      </c>
      <c r="B7" s="6" t="n">
        <v>397693</v>
      </c>
      <c r="C7" s="6" t="n">
        <v>642307</v>
      </c>
    </row>
    <row r="8">
      <c r="A8" s="4" t="inlineStr">
        <is>
          <t>Stock options granted (in dollars per share)</t>
        </is>
      </c>
      <c r="B8" s="8" t="n">
        <v>7.5</v>
      </c>
      <c r="C8" s="8" t="n">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20</t>
        </is>
      </c>
      <c r="B2" s="4" t="inlineStr">
        <is>
          <t xml:space="preserve"> </t>
        </is>
      </c>
      <c r="C2" s="6" t="n">
        <v>3770265</v>
      </c>
      <c r="D2" s="6" t="n">
        <v>17543218</v>
      </c>
      <c r="E2" s="4" t="inlineStr">
        <is>
          <t xml:space="preserve"> </t>
        </is>
      </c>
      <c r="F2" s="4" t="inlineStr">
        <is>
          <t xml:space="preserve"> </t>
        </is>
      </c>
    </row>
    <row r="3">
      <c r="A3" s="4" t="inlineStr">
        <is>
          <t>Beginning balance at Dec. 31, 2020</t>
        </is>
      </c>
      <c r="B3" s="5" t="n">
        <v>60751</v>
      </c>
      <c r="C3" s="5" t="n">
        <v>0</v>
      </c>
      <c r="D3" s="5" t="n">
        <v>2</v>
      </c>
      <c r="E3" s="5" t="n">
        <v>414773</v>
      </c>
      <c r="F3" s="5" t="n">
        <v>-3540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dividends declared</t>
        </is>
      </c>
      <c r="B5" s="6" t="n">
        <v>-8954</v>
      </c>
      <c r="C5" s="4" t="inlineStr">
        <is>
          <t xml:space="preserve"> </t>
        </is>
      </c>
      <c r="D5" s="4" t="inlineStr">
        <is>
          <t xml:space="preserve"> </t>
        </is>
      </c>
      <c r="E5" s="6" t="n">
        <v>-8954</v>
      </c>
      <c r="F5" s="4" t="inlineStr">
        <is>
          <t xml:space="preserve"> </t>
        </is>
      </c>
    </row>
    <row r="6">
      <c r="A6" s="4" t="inlineStr">
        <is>
          <t>Stock issued, net (in shares)</t>
        </is>
      </c>
      <c r="B6" s="4" t="inlineStr">
        <is>
          <t xml:space="preserve"> </t>
        </is>
      </c>
      <c r="C6" s="4" t="inlineStr">
        <is>
          <t xml:space="preserve"> </t>
        </is>
      </c>
      <c r="D6" s="6" t="n">
        <v>1324185</v>
      </c>
      <c r="E6" s="4" t="inlineStr">
        <is>
          <t xml:space="preserve"> </t>
        </is>
      </c>
      <c r="F6" s="4" t="inlineStr">
        <is>
          <t xml:space="preserve"> </t>
        </is>
      </c>
    </row>
    <row r="7">
      <c r="A7" s="4" t="inlineStr">
        <is>
          <t>Stock issued</t>
        </is>
      </c>
      <c r="B7" s="6" t="n">
        <v>10871</v>
      </c>
      <c r="C7" s="4" t="inlineStr">
        <is>
          <t xml:space="preserve"> </t>
        </is>
      </c>
      <c r="D7" s="4" t="inlineStr">
        <is>
          <t xml:space="preserve"> </t>
        </is>
      </c>
      <c r="E7" s="6" t="n">
        <v>10871</v>
      </c>
      <c r="F7" s="4" t="inlineStr">
        <is>
          <t xml:space="preserve"> </t>
        </is>
      </c>
    </row>
    <row r="8">
      <c r="A8" s="4" t="inlineStr">
        <is>
          <t>Common stock issued relating to settlement of contingent consideration (in shares)</t>
        </is>
      </c>
      <c r="B8" s="4" t="inlineStr">
        <is>
          <t xml:space="preserve"> </t>
        </is>
      </c>
      <c r="C8" s="4" t="inlineStr">
        <is>
          <t xml:space="preserve"> </t>
        </is>
      </c>
      <c r="D8" s="6" t="n">
        <v>164898</v>
      </c>
      <c r="E8" s="4" t="inlineStr">
        <is>
          <t xml:space="preserve"> </t>
        </is>
      </c>
      <c r="F8" s="4" t="inlineStr">
        <is>
          <t xml:space="preserve"> </t>
        </is>
      </c>
    </row>
    <row r="9">
      <c r="A9" s="4" t="inlineStr">
        <is>
          <t>Common stock issued relating to settlement of contingent consideration</t>
        </is>
      </c>
      <c r="B9" s="6" t="n">
        <v>1443</v>
      </c>
      <c r="C9" s="4" t="inlineStr">
        <is>
          <t xml:space="preserve"> </t>
        </is>
      </c>
      <c r="D9" s="4" t="inlineStr">
        <is>
          <t xml:space="preserve"> </t>
        </is>
      </c>
      <c r="E9" s="6" t="n">
        <v>1443</v>
      </c>
      <c r="F9" s="4" t="inlineStr">
        <is>
          <t xml:space="preserve"> </t>
        </is>
      </c>
    </row>
    <row r="10">
      <c r="A10" s="4" t="inlineStr">
        <is>
          <t>Warrants exercised (in shares)</t>
        </is>
      </c>
      <c r="B10" s="4" t="inlineStr">
        <is>
          <t xml:space="preserve"> </t>
        </is>
      </c>
      <c r="C10" s="4" t="inlineStr">
        <is>
          <t xml:space="preserve"> </t>
        </is>
      </c>
      <c r="D10" s="6" t="n">
        <v>1184641</v>
      </c>
      <c r="E10" s="4" t="inlineStr">
        <is>
          <t xml:space="preserve"> </t>
        </is>
      </c>
      <c r="F10" s="4" t="inlineStr">
        <is>
          <t xml:space="preserve"> </t>
        </is>
      </c>
    </row>
    <row r="11">
      <c r="A11" s="4" t="inlineStr">
        <is>
          <t>Warrants exercised</t>
        </is>
      </c>
      <c r="B11" s="6" t="n">
        <v>58</v>
      </c>
      <c r="C11" s="4" t="inlineStr">
        <is>
          <t xml:space="preserve"> </t>
        </is>
      </c>
      <c r="D11" s="4" t="inlineStr">
        <is>
          <t xml:space="preserve"> </t>
        </is>
      </c>
      <c r="E11" s="6" t="n">
        <v>58</v>
      </c>
      <c r="F11" s="4" t="inlineStr">
        <is>
          <t xml:space="preserve"> </t>
        </is>
      </c>
    </row>
    <row r="12">
      <c r="A12" s="4" t="inlineStr">
        <is>
          <t>Stock options exercised and restricted stock units vested, net of taxes (in shares)</t>
        </is>
      </c>
      <c r="B12" s="4" t="inlineStr">
        <is>
          <t xml:space="preserve"> </t>
        </is>
      </c>
      <c r="C12" s="4" t="inlineStr">
        <is>
          <t xml:space="preserve"> </t>
        </is>
      </c>
      <c r="D12" s="6" t="n">
        <v>400326</v>
      </c>
      <c r="E12" s="4" t="inlineStr">
        <is>
          <t xml:space="preserve"> </t>
        </is>
      </c>
      <c r="F12" s="4" t="inlineStr">
        <is>
          <t xml:space="preserve"> </t>
        </is>
      </c>
    </row>
    <row r="13">
      <c r="A13" s="4" t="inlineStr">
        <is>
          <t>Stock options exercised and restricted stock units vested, net of taxes</t>
        </is>
      </c>
      <c r="B13" s="6" t="n">
        <v>5560</v>
      </c>
      <c r="C13" s="4" t="inlineStr">
        <is>
          <t xml:space="preserve"> </t>
        </is>
      </c>
      <c r="D13" s="4" t="inlineStr">
        <is>
          <t xml:space="preserve"> </t>
        </is>
      </c>
      <c r="E13" s="6" t="n">
        <v>5560</v>
      </c>
      <c r="F13" s="4" t="inlineStr">
        <is>
          <t xml:space="preserve"> </t>
        </is>
      </c>
    </row>
    <row r="14">
      <c r="A14" s="4" t="inlineStr">
        <is>
          <t>401(k) employer match (in shares)</t>
        </is>
      </c>
      <c r="B14" s="4" t="inlineStr">
        <is>
          <t xml:space="preserve"> </t>
        </is>
      </c>
      <c r="C14" s="4" t="inlineStr">
        <is>
          <t xml:space="preserve"> </t>
        </is>
      </c>
      <c r="D14" s="6" t="n">
        <v>62918</v>
      </c>
      <c r="E14" s="4" t="inlineStr">
        <is>
          <t xml:space="preserve"> </t>
        </is>
      </c>
      <c r="F14" s="4" t="inlineStr">
        <is>
          <t xml:space="preserve"> </t>
        </is>
      </c>
    </row>
    <row r="15">
      <c r="A15" s="4" t="inlineStr">
        <is>
          <t>401(k) employer match</t>
        </is>
      </c>
      <c r="B15" s="6" t="n">
        <v>1112</v>
      </c>
      <c r="C15" s="4" t="inlineStr">
        <is>
          <t xml:space="preserve"> </t>
        </is>
      </c>
      <c r="D15" s="4" t="inlineStr">
        <is>
          <t xml:space="preserve"> </t>
        </is>
      </c>
      <c r="E15" s="6" t="n">
        <v>1112</v>
      </c>
      <c r="F15" s="4" t="inlineStr">
        <is>
          <t xml:space="preserve"> </t>
        </is>
      </c>
    </row>
    <row r="16">
      <c r="A16" s="4" t="inlineStr">
        <is>
          <t>Stock-based compensation expense</t>
        </is>
      </c>
      <c r="B16" s="6" t="n">
        <v>11858</v>
      </c>
      <c r="C16" s="4" t="inlineStr">
        <is>
          <t xml:space="preserve"> </t>
        </is>
      </c>
      <c r="D16" s="4" t="inlineStr">
        <is>
          <t xml:space="preserve"> </t>
        </is>
      </c>
      <c r="E16" s="6" t="n">
        <v>11858</v>
      </c>
      <c r="F16" s="4" t="inlineStr">
        <is>
          <t xml:space="preserve"> </t>
        </is>
      </c>
    </row>
    <row r="17">
      <c r="A17" s="4" t="inlineStr">
        <is>
          <t>Net loss</t>
        </is>
      </c>
      <c r="B17" s="6" t="n">
        <v>-37144</v>
      </c>
      <c r="C17" s="4" t="inlineStr">
        <is>
          <t xml:space="preserve"> </t>
        </is>
      </c>
      <c r="D17" s="4" t="inlineStr">
        <is>
          <t xml:space="preserve"> </t>
        </is>
      </c>
      <c r="E17" s="4" t="inlineStr">
        <is>
          <t xml:space="preserve"> </t>
        </is>
      </c>
      <c r="F17" s="6" t="n">
        <v>-37144</v>
      </c>
    </row>
    <row r="18">
      <c r="A18" s="4" t="inlineStr">
        <is>
          <t>Ending balance (in shares) at Dec. 31, 2021</t>
        </is>
      </c>
      <c r="B18" s="4" t="inlineStr">
        <is>
          <t xml:space="preserve"> </t>
        </is>
      </c>
      <c r="C18" s="6" t="n">
        <v>3770265</v>
      </c>
      <c r="D18" s="6" t="n">
        <v>20680186</v>
      </c>
      <c r="E18" s="4" t="inlineStr">
        <is>
          <t xml:space="preserve"> </t>
        </is>
      </c>
      <c r="F18" s="4" t="inlineStr">
        <is>
          <t xml:space="preserve"> </t>
        </is>
      </c>
    </row>
    <row r="19">
      <c r="A19" s="4" t="inlineStr">
        <is>
          <t>Ending balance at Dec. 31, 2021</t>
        </is>
      </c>
      <c r="B19" s="6" t="n">
        <v>45555</v>
      </c>
      <c r="C19" s="5" t="n">
        <v>0</v>
      </c>
      <c r="D19" s="5" t="n">
        <v>2</v>
      </c>
      <c r="E19" s="6" t="n">
        <v>436721</v>
      </c>
      <c r="F19" s="6" t="n">
        <v>-3911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dividends declared</t>
        </is>
      </c>
      <c r="B21" s="6" t="n">
        <v>-2239</v>
      </c>
      <c r="C21" s="4" t="inlineStr">
        <is>
          <t xml:space="preserve"> </t>
        </is>
      </c>
      <c r="D21" s="4" t="inlineStr">
        <is>
          <t xml:space="preserve"> </t>
        </is>
      </c>
      <c r="E21" s="6" t="n">
        <v>-2239</v>
      </c>
      <c r="F21" s="4" t="inlineStr">
        <is>
          <t xml:space="preserve"> </t>
        </is>
      </c>
    </row>
    <row r="22">
      <c r="A22" s="4" t="inlineStr">
        <is>
          <t>Stock issued, net (in shares)</t>
        </is>
      </c>
      <c r="B22" s="4" t="inlineStr">
        <is>
          <t xml:space="preserve"> </t>
        </is>
      </c>
      <c r="C22" s="4" t="inlineStr">
        <is>
          <t xml:space="preserve"> </t>
        </is>
      </c>
      <c r="D22" s="6" t="n">
        <v>5000000</v>
      </c>
      <c r="E22" s="4" t="inlineStr">
        <is>
          <t xml:space="preserve"> </t>
        </is>
      </c>
      <c r="F22" s="4" t="inlineStr">
        <is>
          <t xml:space="preserve"> </t>
        </is>
      </c>
    </row>
    <row r="23">
      <c r="A23" s="4" t="inlineStr">
        <is>
          <t>Stock issued</t>
        </is>
      </c>
      <c r="B23" s="6" t="n">
        <v>3294</v>
      </c>
      <c r="C23" s="4" t="inlineStr">
        <is>
          <t xml:space="preserve"> </t>
        </is>
      </c>
      <c r="D23" s="5" t="n">
        <v>1</v>
      </c>
      <c r="E23" s="6" t="n">
        <v>3293</v>
      </c>
      <c r="F23" s="4" t="inlineStr">
        <is>
          <t xml:space="preserve"> </t>
        </is>
      </c>
    </row>
    <row r="24">
      <c r="A24" s="4" t="inlineStr">
        <is>
          <t>Common stock issued relating to settlement of contingent consideration (in shares)</t>
        </is>
      </c>
      <c r="B24" s="4" t="inlineStr">
        <is>
          <t xml:space="preserve"> </t>
        </is>
      </c>
      <c r="C24" s="4" t="inlineStr">
        <is>
          <t xml:space="preserve"> </t>
        </is>
      </c>
      <c r="D24" s="6" t="n">
        <v>33415</v>
      </c>
      <c r="E24" s="4" t="inlineStr">
        <is>
          <t xml:space="preserve"> </t>
        </is>
      </c>
      <c r="F24" s="4" t="inlineStr">
        <is>
          <t xml:space="preserve"> </t>
        </is>
      </c>
    </row>
    <row r="25">
      <c r="A25" s="4" t="inlineStr">
        <is>
          <t>Common stock issued relating to settlement of contingent consideration</t>
        </is>
      </c>
      <c r="B25" s="6" t="n">
        <v>293</v>
      </c>
      <c r="C25" s="4" t="inlineStr">
        <is>
          <t xml:space="preserve"> </t>
        </is>
      </c>
      <c r="D25" s="4" t="inlineStr">
        <is>
          <t xml:space="preserve"> </t>
        </is>
      </c>
      <c r="E25" s="6" t="n">
        <v>293</v>
      </c>
      <c r="F25" s="4" t="inlineStr">
        <is>
          <t xml:space="preserve"> </t>
        </is>
      </c>
    </row>
    <row r="26">
      <c r="A26" s="4" t="inlineStr">
        <is>
          <t>Common stock issued for financing and consulting services (in shares)</t>
        </is>
      </c>
      <c r="B26" s="4" t="inlineStr">
        <is>
          <t xml:space="preserve"> </t>
        </is>
      </c>
      <c r="C26" s="4" t="inlineStr">
        <is>
          <t xml:space="preserve"> </t>
        </is>
      </c>
      <c r="D26" s="6" t="n">
        <v>795200</v>
      </c>
      <c r="E26" s="4" t="inlineStr">
        <is>
          <t xml:space="preserve"> </t>
        </is>
      </c>
      <c r="F26" s="4" t="inlineStr">
        <is>
          <t xml:space="preserve"> </t>
        </is>
      </c>
    </row>
    <row r="27">
      <c r="A27" s="4" t="inlineStr">
        <is>
          <t>Common stock issued for financing and consulting services</t>
        </is>
      </c>
      <c r="B27" s="6" t="n">
        <v>1351</v>
      </c>
      <c r="C27" s="4" t="inlineStr">
        <is>
          <t xml:space="preserve"> </t>
        </is>
      </c>
      <c r="D27" s="4" t="inlineStr">
        <is>
          <t xml:space="preserve"> </t>
        </is>
      </c>
      <c r="E27" s="6" t="n">
        <v>1351</v>
      </c>
      <c r="F27" s="4" t="inlineStr">
        <is>
          <t xml:space="preserve"> </t>
        </is>
      </c>
    </row>
    <row r="28">
      <c r="A28" s="4" t="inlineStr">
        <is>
          <t>Warrants issued</t>
        </is>
      </c>
      <c r="B28" s="6" t="n">
        <v>827</v>
      </c>
      <c r="C28" s="4" t="inlineStr">
        <is>
          <t xml:space="preserve"> </t>
        </is>
      </c>
      <c r="D28" s="4" t="inlineStr">
        <is>
          <t xml:space="preserve"> </t>
        </is>
      </c>
      <c r="E28" s="6" t="n">
        <v>827</v>
      </c>
      <c r="F28" s="4" t="inlineStr">
        <is>
          <t xml:space="preserve"> </t>
        </is>
      </c>
    </row>
    <row r="29">
      <c r="A29" s="4" t="inlineStr">
        <is>
          <t>Restricted stock units vested, net of taxes (in shares)</t>
        </is>
      </c>
      <c r="B29" s="4" t="inlineStr">
        <is>
          <t xml:space="preserve"> </t>
        </is>
      </c>
      <c r="C29" s="4" t="inlineStr">
        <is>
          <t xml:space="preserve"> </t>
        </is>
      </c>
      <c r="D29" s="6" t="n">
        <v>33374</v>
      </c>
      <c r="E29" s="4" t="inlineStr">
        <is>
          <t xml:space="preserve"> </t>
        </is>
      </c>
      <c r="F29" s="4" t="inlineStr">
        <is>
          <t xml:space="preserve"> </t>
        </is>
      </c>
    </row>
    <row r="30">
      <c r="A30" s="4" t="inlineStr">
        <is>
          <t>Restricted stock units vested, net of taxes</t>
        </is>
      </c>
      <c r="B30" s="6" t="n">
        <v>-6</v>
      </c>
      <c r="C30" s="4" t="inlineStr">
        <is>
          <t xml:space="preserve"> </t>
        </is>
      </c>
      <c r="D30" s="4" t="inlineStr">
        <is>
          <t xml:space="preserve"> </t>
        </is>
      </c>
      <c r="E30" s="6" t="n">
        <v>-6</v>
      </c>
      <c r="F30" s="4" t="inlineStr">
        <is>
          <t xml:space="preserve"> </t>
        </is>
      </c>
    </row>
    <row r="31">
      <c r="A31" s="4" t="inlineStr">
        <is>
          <t>401(k) employer match (in shares)</t>
        </is>
      </c>
      <c r="B31" s="4" t="inlineStr">
        <is>
          <t xml:space="preserve"> </t>
        </is>
      </c>
      <c r="C31" s="4" t="inlineStr">
        <is>
          <t xml:space="preserve"> </t>
        </is>
      </c>
      <c r="D31" s="6" t="n">
        <v>625304</v>
      </c>
      <c r="E31" s="4" t="inlineStr">
        <is>
          <t xml:space="preserve"> </t>
        </is>
      </c>
      <c r="F31" s="4" t="inlineStr">
        <is>
          <t xml:space="preserve"> </t>
        </is>
      </c>
    </row>
    <row r="32">
      <c r="A32" s="4" t="inlineStr">
        <is>
          <t>401(k) employer match</t>
        </is>
      </c>
      <c r="B32" s="6" t="n">
        <v>643</v>
      </c>
      <c r="C32" s="4" t="inlineStr">
        <is>
          <t xml:space="preserve"> </t>
        </is>
      </c>
      <c r="D32" s="4" t="inlineStr">
        <is>
          <t xml:space="preserve"> </t>
        </is>
      </c>
      <c r="E32" s="6" t="n">
        <v>643</v>
      </c>
      <c r="F32" s="4" t="inlineStr">
        <is>
          <t xml:space="preserve"> </t>
        </is>
      </c>
    </row>
    <row r="33">
      <c r="A33" s="4" t="inlineStr">
        <is>
          <t>Stock-based compensation expense</t>
        </is>
      </c>
      <c r="B33" s="6" t="n">
        <v>7532</v>
      </c>
      <c r="C33" s="4" t="inlineStr">
        <is>
          <t xml:space="preserve"> </t>
        </is>
      </c>
      <c r="D33" s="4" t="inlineStr">
        <is>
          <t xml:space="preserve"> </t>
        </is>
      </c>
      <c r="E33" s="6" t="n">
        <v>7532</v>
      </c>
      <c r="F33" s="4" t="inlineStr">
        <is>
          <t xml:space="preserve"> </t>
        </is>
      </c>
    </row>
    <row r="34">
      <c r="A34" s="4" t="inlineStr">
        <is>
          <t>Net loss</t>
        </is>
      </c>
      <c r="B34" s="6" t="n">
        <v>-51573</v>
      </c>
      <c r="C34" s="4" t="inlineStr">
        <is>
          <t xml:space="preserve"> </t>
        </is>
      </c>
      <c r="D34" s="4" t="inlineStr">
        <is>
          <t xml:space="preserve"> </t>
        </is>
      </c>
      <c r="E34" s="4" t="inlineStr">
        <is>
          <t xml:space="preserve"> </t>
        </is>
      </c>
      <c r="F34" s="6" t="n">
        <v>-51573</v>
      </c>
    </row>
    <row r="35">
      <c r="A35" s="4" t="inlineStr">
        <is>
          <t>Ending balance (in shares) at Dec. 31, 2022</t>
        </is>
      </c>
      <c r="B35" s="4" t="inlineStr">
        <is>
          <t xml:space="preserve"> </t>
        </is>
      </c>
      <c r="C35" s="6" t="n">
        <v>3770265</v>
      </c>
      <c r="D35" s="6" t="n">
        <v>27167479</v>
      </c>
      <c r="E35" s="4" t="inlineStr">
        <is>
          <t xml:space="preserve"> </t>
        </is>
      </c>
      <c r="F35" s="4" t="inlineStr">
        <is>
          <t xml:space="preserve"> </t>
        </is>
      </c>
    </row>
    <row r="36">
      <c r="A36" s="4" t="inlineStr">
        <is>
          <t>Ending balance at Dec. 31, 2022</t>
        </is>
      </c>
      <c r="B36" s="5" t="n">
        <v>5677</v>
      </c>
      <c r="C36" s="5" t="n">
        <v>0</v>
      </c>
      <c r="D36" s="5" t="n">
        <v>3</v>
      </c>
      <c r="E36" s="5" t="n">
        <v>448415</v>
      </c>
      <c r="F36" s="5" t="n">
        <v>-442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22" customWidth="1" min="2" max="2"/>
    <col width="14" customWidth="1" min="3" max="3"/>
    <col width="18" customWidth="1" min="4" max="4"/>
  </cols>
  <sheetData>
    <row r="1">
      <c r="A1" s="1" t="inlineStr">
        <is>
          <t>Leases - Narrative (Details) $ in Millions</t>
        </is>
      </c>
      <c r="B1" s="2" t="inlineStr">
        <is>
          <t>3 Months Ended</t>
        </is>
      </c>
    </row>
    <row r="2">
      <c r="B2" s="2" t="inlineStr">
        <is>
          <t>Dec. 31, 2021 USD ($)</t>
        </is>
      </c>
      <c r="C2" s="2" t="inlineStr">
        <is>
          <t>Dec. 31, 2022</t>
        </is>
      </c>
      <c r="D2" s="2" t="inlineStr">
        <is>
          <t>Mar. 24, 2022 ft²</t>
        </is>
      </c>
    </row>
    <row r="3">
      <c r="A3" s="3" t="inlineStr">
        <is>
          <t>Lessee, Lease, Description [Line Items]</t>
        </is>
      </c>
      <c r="B3" s="4" t="inlineStr">
        <is>
          <t xml:space="preserve"> </t>
        </is>
      </c>
      <c r="C3" s="4" t="inlineStr">
        <is>
          <t xml:space="preserve"> </t>
        </is>
      </c>
      <c r="D3" s="4" t="inlineStr">
        <is>
          <t xml:space="preserve"> </t>
        </is>
      </c>
    </row>
    <row r="4">
      <c r="A4" s="4" t="inlineStr">
        <is>
          <t>Area of real estate property (in sq. ft) | ft²</t>
        </is>
      </c>
      <c r="B4" s="4" t="inlineStr">
        <is>
          <t xml:space="preserve"> </t>
        </is>
      </c>
      <c r="C4" s="4" t="inlineStr">
        <is>
          <t xml:space="preserve"> </t>
        </is>
      </c>
      <c r="D4" s="6" t="n">
        <v>13166</v>
      </c>
    </row>
    <row r="5">
      <c r="A5" s="4" t="inlineStr">
        <is>
          <t>Finance lease, term</t>
        </is>
      </c>
      <c r="B5" s="4" t="inlineStr">
        <is>
          <t xml:space="preserve"> </t>
        </is>
      </c>
      <c r="C5" s="4" t="inlineStr">
        <is>
          <t>36 months</t>
        </is>
      </c>
      <c r="D5" s="4" t="inlineStr">
        <is>
          <t xml:space="preserve"> </t>
        </is>
      </c>
    </row>
    <row r="6">
      <c r="A6" s="4" t="inlineStr">
        <is>
          <t>Operating lease impairment loss | $</t>
        </is>
      </c>
      <c r="B6" s="13" t="n">
        <v>0.9</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t>
        </is>
      </c>
      <c r="B9" s="4" t="inlineStr">
        <is>
          <t xml:space="preserve"> </t>
        </is>
      </c>
      <c r="C9" s="4" t="inlineStr">
        <is>
          <t xml:space="preserve"> </t>
        </is>
      </c>
      <c r="D9" s="4" t="inlineStr">
        <is>
          <t>26 months</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t>
        </is>
      </c>
      <c r="B12" s="4" t="inlineStr">
        <is>
          <t xml:space="preserve"> </t>
        </is>
      </c>
      <c r="C12" s="4" t="inlineStr">
        <is>
          <t xml:space="preserve"> </t>
        </is>
      </c>
      <c r="D12" s="4" t="inlineStr">
        <is>
          <t>60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Condensed Consolidated Balance Shee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632</v>
      </c>
      <c r="C3" s="5" t="n">
        <v>656</v>
      </c>
    </row>
    <row r="4">
      <c r="A4" s="4" t="inlineStr">
        <is>
          <t>Finance lease assets</t>
        </is>
      </c>
      <c r="B4" s="6" t="n">
        <v>66</v>
      </c>
      <c r="C4" s="6" t="n">
        <v>186</v>
      </c>
    </row>
    <row r="5">
      <c r="A5" s="4" t="inlineStr">
        <is>
          <t>Total lease assets</t>
        </is>
      </c>
      <c r="B5" s="6" t="n">
        <v>698</v>
      </c>
      <c r="C5" s="6" t="n">
        <v>842</v>
      </c>
    </row>
    <row r="6">
      <c r="A6" s="4" t="inlineStr">
        <is>
          <t>Current operating lease liabilities</t>
        </is>
      </c>
      <c r="B6" s="6" t="n">
        <v>653</v>
      </c>
      <c r="C6" s="6" t="n">
        <v>595</v>
      </c>
    </row>
    <row r="7">
      <c r="A7" s="4" t="inlineStr">
        <is>
          <t>Current finance lease liabilities</t>
        </is>
      </c>
      <c r="B7" s="6" t="n">
        <v>136</v>
      </c>
      <c r="C7" s="6" t="n">
        <v>282</v>
      </c>
    </row>
    <row r="8">
      <c r="A8" s="4" t="inlineStr">
        <is>
          <t>Non-current operating lease liabilities</t>
        </is>
      </c>
      <c r="B8" s="6" t="n">
        <v>546</v>
      </c>
      <c r="C8" s="6" t="n">
        <v>932</v>
      </c>
    </row>
    <row r="9">
      <c r="A9" s="4" t="inlineStr">
        <is>
          <t>Non-current finance lease liabilities</t>
        </is>
      </c>
      <c r="B9" s="6" t="n">
        <v>0</v>
      </c>
      <c r="C9" s="6" t="n">
        <v>136</v>
      </c>
    </row>
    <row r="10">
      <c r="A10" s="4" t="inlineStr">
        <is>
          <t>Total lease liabilities</t>
        </is>
      </c>
      <c r="B10" s="5" t="n">
        <v>1335</v>
      </c>
      <c r="C10" s="5" t="n">
        <v>1945</v>
      </c>
    </row>
    <row r="11">
      <c r="A11" s="4" t="inlineStr">
        <is>
          <t>Finance Lease, Right-of-Use Asset, Statement of Financial Position [Extensible List]</t>
        </is>
      </c>
      <c r="B11" s="4" t="inlineStr">
        <is>
          <t>Property and equipment, net</t>
        </is>
      </c>
      <c r="C11" s="4" t="inlineStr">
        <is>
          <t>Property and equipment, net</t>
        </is>
      </c>
    </row>
    <row r="12">
      <c r="A12" s="4" t="inlineStr">
        <is>
          <t>Finance Lease, Liability, Current, Statement of Financial Position [Extensible Enumeration]</t>
        </is>
      </c>
      <c r="B12" s="4" t="inlineStr">
        <is>
          <t>Other accrued liabilities</t>
        </is>
      </c>
      <c r="C12" s="4" t="inlineStr">
        <is>
          <t>Other accrued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Operation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448</v>
      </c>
      <c r="C4" s="5" t="n">
        <v>722</v>
      </c>
    </row>
    <row r="5">
      <c r="A5" s="4" t="inlineStr">
        <is>
          <t>Short-term lease rent expense</t>
        </is>
      </c>
      <c r="B5" s="6" t="n">
        <v>7</v>
      </c>
      <c r="C5" s="6" t="n">
        <v>66</v>
      </c>
    </row>
    <row r="6">
      <c r="A6" s="4" t="inlineStr">
        <is>
          <t>Variable lease expense</t>
        </is>
      </c>
      <c r="B6" s="6" t="n">
        <v>31</v>
      </c>
      <c r="C6" s="6" t="n">
        <v>43</v>
      </c>
    </row>
    <row r="7">
      <c r="A7" s="4" t="inlineStr">
        <is>
          <t>Operating sublease income</t>
        </is>
      </c>
      <c r="B7" s="6" t="n">
        <v>-225</v>
      </c>
      <c r="C7" s="6" t="n">
        <v>0</v>
      </c>
    </row>
    <row r="8">
      <c r="A8" s="4" t="inlineStr">
        <is>
          <t>Total rent expense, net</t>
        </is>
      </c>
      <c r="B8" s="6" t="n">
        <v>261</v>
      </c>
      <c r="C8" s="6" t="n">
        <v>831</v>
      </c>
    </row>
    <row r="9">
      <c r="A9" s="4" t="inlineStr">
        <is>
          <t>Amortization of leased assets</t>
        </is>
      </c>
      <c r="B9" s="6" t="n">
        <v>120</v>
      </c>
      <c r="C9" s="6" t="n">
        <v>305</v>
      </c>
    </row>
    <row r="10">
      <c r="A10" s="4" t="inlineStr">
        <is>
          <t>Interest on lease liabilities</t>
        </is>
      </c>
      <c r="B10" s="6" t="n">
        <v>19</v>
      </c>
      <c r="C10" s="6" t="n">
        <v>42</v>
      </c>
    </row>
    <row r="11">
      <c r="A11" s="4" t="inlineStr">
        <is>
          <t>Total</t>
        </is>
      </c>
      <c r="B11" s="5" t="n">
        <v>139</v>
      </c>
      <c r="C11" s="5" t="n">
        <v>3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Cash Flow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t>
        </is>
      </c>
      <c r="B4" s="5" t="n">
        <v>757</v>
      </c>
      <c r="C4" s="5" t="n">
        <v>649</v>
      </c>
    </row>
    <row r="5">
      <c r="A5" s="4" t="inlineStr">
        <is>
          <t>Financing cash flows from finance leases</t>
        </is>
      </c>
      <c r="B5" s="6" t="n">
        <v>282</v>
      </c>
      <c r="C5" s="6" t="n">
        <v>325</v>
      </c>
    </row>
    <row r="6">
      <c r="A6" s="4" t="inlineStr">
        <is>
          <t>Cash received for operating sublease</t>
        </is>
      </c>
      <c r="B6" s="5" t="n">
        <v>257</v>
      </c>
      <c r="C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7" customWidth="1" min="2" max="2"/>
    <col width="25" customWidth="1" min="3" max="3"/>
  </cols>
  <sheetData>
    <row r="1">
      <c r="A1" s="1" t="inlineStr">
        <is>
          <t>Leases - 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t>
        </is>
      </c>
      <c r="B3" s="4" t="inlineStr">
        <is>
          <t>2 years 6 months</t>
        </is>
      </c>
      <c r="C3" s="4" t="inlineStr">
        <is>
          <t>2 years 3 months 18 days</t>
        </is>
      </c>
    </row>
    <row r="4">
      <c r="A4" s="4" t="inlineStr">
        <is>
          <t>Weighted-average remaining lease term, finance lease</t>
        </is>
      </c>
      <c r="B4" s="4" t="inlineStr">
        <is>
          <t>8 months 12 days</t>
        </is>
      </c>
      <c r="C4" s="4" t="inlineStr">
        <is>
          <t>1 year 6 months</t>
        </is>
      </c>
    </row>
    <row r="5">
      <c r="A5" s="4" t="inlineStr">
        <is>
          <t>Weighted-average discount rate, operating lease</t>
        </is>
      </c>
      <c r="B5" s="12" t="n">
        <v>0.1256</v>
      </c>
      <c r="C5" s="12" t="n">
        <v>0.1073</v>
      </c>
    </row>
    <row r="6">
      <c r="A6" s="4" t="inlineStr">
        <is>
          <t>Weighted-average discount rate, finance lease</t>
        </is>
      </c>
      <c r="B6" s="12" t="n">
        <v>0.1292</v>
      </c>
      <c r="C6" s="12" t="n">
        <v>0.11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60</v>
      </c>
      <c r="C3" s="4" t="inlineStr">
        <is>
          <t xml:space="preserve"> </t>
        </is>
      </c>
    </row>
    <row r="4">
      <c r="A4" s="4" t="inlineStr">
        <is>
          <t>2024</t>
        </is>
      </c>
      <c r="B4" s="6" t="n">
        <v>420</v>
      </c>
      <c r="C4" s="4" t="inlineStr">
        <is>
          <t xml:space="preserve"> </t>
        </is>
      </c>
    </row>
    <row r="5">
      <c r="A5" s="4" t="inlineStr">
        <is>
          <t>2025</t>
        </is>
      </c>
      <c r="B5" s="6" t="n">
        <v>90</v>
      </c>
      <c r="C5" s="4" t="inlineStr">
        <is>
          <t xml:space="preserve"> </t>
        </is>
      </c>
    </row>
    <row r="6">
      <c r="A6" s="4" t="inlineStr">
        <is>
          <t>2026</t>
        </is>
      </c>
      <c r="B6" s="6" t="n">
        <v>93</v>
      </c>
      <c r="C6" s="4" t="inlineStr">
        <is>
          <t xml:space="preserve"> </t>
        </is>
      </c>
    </row>
    <row r="7">
      <c r="A7" s="4" t="inlineStr">
        <is>
          <t>2027</t>
        </is>
      </c>
      <c r="B7" s="6" t="n">
        <v>16</v>
      </c>
      <c r="C7" s="4" t="inlineStr">
        <is>
          <t xml:space="preserve"> </t>
        </is>
      </c>
    </row>
    <row r="8">
      <c r="A8" s="4" t="inlineStr">
        <is>
          <t>Total lease payments</t>
        </is>
      </c>
      <c r="B8" s="6" t="n">
        <v>1379</v>
      </c>
      <c r="C8" s="4" t="inlineStr">
        <is>
          <t xml:space="preserve"> </t>
        </is>
      </c>
    </row>
    <row r="9">
      <c r="A9" s="4" t="inlineStr">
        <is>
          <t>Less: imputed interest</t>
        </is>
      </c>
      <c r="B9" s="6" t="n">
        <v>-180</v>
      </c>
      <c r="C9" s="4" t="inlineStr">
        <is>
          <t xml:space="preserve"> </t>
        </is>
      </c>
    </row>
    <row r="10">
      <c r="A10" s="4" t="inlineStr">
        <is>
          <t>Present value of lease liabilities</t>
        </is>
      </c>
      <c r="B10" s="6" t="n">
        <v>1199</v>
      </c>
      <c r="C10" s="4" t="inlineStr">
        <is>
          <t xml:space="preserve"> </t>
        </is>
      </c>
    </row>
    <row r="11">
      <c r="A11" s="4" t="inlineStr">
        <is>
          <t>Less: current portion</t>
        </is>
      </c>
      <c r="B11" s="6" t="n">
        <v>-653</v>
      </c>
      <c r="C11" s="5" t="n">
        <v>-595</v>
      </c>
    </row>
    <row r="12">
      <c r="A12" s="4" t="inlineStr">
        <is>
          <t>Lease liabilities, non-current</t>
        </is>
      </c>
      <c r="B12" s="6" t="n">
        <v>546</v>
      </c>
      <c r="C12" s="6" t="n">
        <v>932</v>
      </c>
    </row>
    <row r="13">
      <c r="A13" s="3" t="inlineStr">
        <is>
          <t>Financing Leases</t>
        </is>
      </c>
      <c r="B13" s="4" t="inlineStr">
        <is>
          <t xml:space="preserve"> </t>
        </is>
      </c>
      <c r="C13" s="4" t="inlineStr">
        <is>
          <t xml:space="preserve"> </t>
        </is>
      </c>
    </row>
    <row r="14">
      <c r="A14" s="4" t="inlineStr">
        <is>
          <t>2023</t>
        </is>
      </c>
      <c r="B14" s="6" t="n">
        <v>139</v>
      </c>
      <c r="C14" s="4" t="inlineStr">
        <is>
          <t xml:space="preserve"> </t>
        </is>
      </c>
    </row>
    <row r="15">
      <c r="A15" s="4" t="inlineStr">
        <is>
          <t>2024</t>
        </is>
      </c>
      <c r="B15" s="6" t="n">
        <v>0</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Total lease payments</t>
        </is>
      </c>
      <c r="B19" s="6" t="n">
        <v>139</v>
      </c>
      <c r="C19" s="4" t="inlineStr">
        <is>
          <t xml:space="preserve"> </t>
        </is>
      </c>
    </row>
    <row r="20">
      <c r="A20" s="4" t="inlineStr">
        <is>
          <t>Less: imputed interest</t>
        </is>
      </c>
      <c r="B20" s="6" t="n">
        <v>-3</v>
      </c>
      <c r="C20" s="4" t="inlineStr">
        <is>
          <t xml:space="preserve"> </t>
        </is>
      </c>
    </row>
    <row r="21">
      <c r="A21" s="4" t="inlineStr">
        <is>
          <t>Present value of lease liabilities</t>
        </is>
      </c>
      <c r="B21" s="6" t="n">
        <v>136</v>
      </c>
      <c r="C21" s="4" t="inlineStr">
        <is>
          <t xml:space="preserve"> </t>
        </is>
      </c>
    </row>
    <row r="22">
      <c r="A22" s="4" t="inlineStr">
        <is>
          <t>Less: current portion</t>
        </is>
      </c>
      <c r="B22" s="6" t="n">
        <v>-136</v>
      </c>
      <c r="C22" s="6" t="n">
        <v>-282</v>
      </c>
    </row>
    <row r="23">
      <c r="A23" s="4" t="inlineStr">
        <is>
          <t>Long-term finance lease liabilities</t>
        </is>
      </c>
      <c r="B23" s="6" t="n">
        <v>0</v>
      </c>
      <c r="C23" s="6" t="n">
        <v>136</v>
      </c>
    </row>
    <row r="24">
      <c r="A24" s="3" t="inlineStr">
        <is>
          <t>Total</t>
        </is>
      </c>
      <c r="B24" s="4" t="inlineStr">
        <is>
          <t xml:space="preserve"> </t>
        </is>
      </c>
      <c r="C24" s="4" t="inlineStr">
        <is>
          <t xml:space="preserve"> </t>
        </is>
      </c>
    </row>
    <row r="25">
      <c r="A25" s="4" t="inlineStr">
        <is>
          <t>2023</t>
        </is>
      </c>
      <c r="B25" s="6" t="n">
        <v>899</v>
      </c>
      <c r="C25" s="4" t="inlineStr">
        <is>
          <t xml:space="preserve"> </t>
        </is>
      </c>
    </row>
    <row r="26">
      <c r="A26" s="4" t="inlineStr">
        <is>
          <t>2024</t>
        </is>
      </c>
      <c r="B26" s="6" t="n">
        <v>420</v>
      </c>
      <c r="C26" s="4" t="inlineStr">
        <is>
          <t xml:space="preserve"> </t>
        </is>
      </c>
    </row>
    <row r="27">
      <c r="A27" s="4" t="inlineStr">
        <is>
          <t>2025</t>
        </is>
      </c>
      <c r="B27" s="6" t="n">
        <v>90</v>
      </c>
      <c r="C27" s="4" t="inlineStr">
        <is>
          <t xml:space="preserve"> </t>
        </is>
      </c>
    </row>
    <row r="28">
      <c r="A28" s="4" t="inlineStr">
        <is>
          <t>2026</t>
        </is>
      </c>
      <c r="B28" s="6" t="n">
        <v>93</v>
      </c>
      <c r="C28" s="4" t="inlineStr">
        <is>
          <t xml:space="preserve"> </t>
        </is>
      </c>
    </row>
    <row r="29">
      <c r="A29" s="4" t="inlineStr">
        <is>
          <t>2027</t>
        </is>
      </c>
      <c r="B29" s="6" t="n">
        <v>16</v>
      </c>
      <c r="C29" s="4" t="inlineStr">
        <is>
          <t xml:space="preserve"> </t>
        </is>
      </c>
    </row>
    <row r="30">
      <c r="A30" s="4" t="inlineStr">
        <is>
          <t>Total lease payments</t>
        </is>
      </c>
      <c r="B30" s="6" t="n">
        <v>1518</v>
      </c>
      <c r="C30" s="4" t="inlineStr">
        <is>
          <t xml:space="preserve"> </t>
        </is>
      </c>
    </row>
    <row r="31">
      <c r="A31" s="4" t="inlineStr">
        <is>
          <t>Less: imputed interest</t>
        </is>
      </c>
      <c r="B31" s="6" t="n">
        <v>-183</v>
      </c>
      <c r="C31" s="4" t="inlineStr">
        <is>
          <t xml:space="preserve"> </t>
        </is>
      </c>
    </row>
    <row r="32">
      <c r="A32" s="4" t="inlineStr">
        <is>
          <t>Total lease liabilities</t>
        </is>
      </c>
      <c r="B32" s="6" t="n">
        <v>1335</v>
      </c>
      <c r="C32" s="5" t="n">
        <v>1945</v>
      </c>
    </row>
    <row r="33">
      <c r="A33" s="4" t="inlineStr">
        <is>
          <t>Less: current portion</t>
        </is>
      </c>
      <c r="B33" s="6" t="n">
        <v>-789</v>
      </c>
      <c r="C33" s="4" t="inlineStr">
        <is>
          <t xml:space="preserve"> </t>
        </is>
      </c>
    </row>
    <row r="34">
      <c r="A34" s="4" t="inlineStr">
        <is>
          <t>Lease liabilities, non-current</t>
        </is>
      </c>
      <c r="B34" s="5" t="n">
        <v>546</v>
      </c>
      <c r="C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5" t="n">
        <v>-88</v>
      </c>
      <c r="C4" s="5" t="n">
        <v>-153</v>
      </c>
    </row>
    <row r="5">
      <c r="A5" s="4" t="inlineStr">
        <is>
          <t>Total current taxes</t>
        </is>
      </c>
      <c r="B5" s="6" t="n">
        <v>-88</v>
      </c>
      <c r="C5" s="6" t="n">
        <v>-153</v>
      </c>
    </row>
    <row r="6">
      <c r="A6" s="4" t="inlineStr">
        <is>
          <t>Income tax expense</t>
        </is>
      </c>
      <c r="B6" s="5" t="n">
        <v>-88</v>
      </c>
      <c r="C6" s="5" t="n">
        <v>-1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Valuation allowance</t>
        </is>
      </c>
      <c r="B4" s="5" t="n">
        <v>56219000</v>
      </c>
      <c r="C4" s="5" t="n">
        <v>46148000</v>
      </c>
    </row>
    <row r="5">
      <c r="A5" s="4" t="inlineStr">
        <is>
          <t>Increase (decrease) in valuation allowance</t>
        </is>
      </c>
      <c r="B5" s="6" t="n">
        <v>10100000</v>
      </c>
      <c r="C5" s="6" t="n">
        <v>7600000</v>
      </c>
    </row>
    <row r="6">
      <c r="A6" s="4" t="inlineStr">
        <is>
          <t>Interest and penalties</t>
        </is>
      </c>
      <c r="B6" s="6" t="n">
        <v>0</v>
      </c>
      <c r="C6" s="6" t="n">
        <v>0</v>
      </c>
    </row>
    <row r="7">
      <c r="A7" s="4" t="inlineStr">
        <is>
          <t>Domestic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s</t>
        </is>
      </c>
      <c r="B9" s="6" t="n">
        <v>191000000</v>
      </c>
      <c r="C9" s="4" t="inlineStr">
        <is>
          <t xml:space="preserve"> </t>
        </is>
      </c>
    </row>
    <row r="10">
      <c r="A10" s="4" t="inlineStr">
        <is>
          <t>Net operating losses to expire unutilized</t>
        </is>
      </c>
      <c r="B10" s="4" t="inlineStr">
        <is>
          <t xml:space="preserve"> </t>
        </is>
      </c>
      <c r="C10" s="6" t="n">
        <v>152000000</v>
      </c>
    </row>
    <row r="11">
      <c r="A11" s="4" t="inlineStr">
        <is>
          <t>State and Local Jurisdictio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s</t>
        </is>
      </c>
      <c r="B13" s="5" t="n">
        <v>147000000</v>
      </c>
      <c r="C13" s="4" t="inlineStr">
        <is>
          <t xml:space="preserve"> </t>
        </is>
      </c>
    </row>
    <row r="14">
      <c r="A14" s="4" t="inlineStr">
        <is>
          <t>Net operating losses to expire unutilized</t>
        </is>
      </c>
      <c r="B14" s="4" t="inlineStr">
        <is>
          <t xml:space="preserve"> </t>
        </is>
      </c>
      <c r="C14" s="5" t="n">
        <v>64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mary Components of Net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46301</v>
      </c>
      <c r="C3" s="5" t="n">
        <v>38122</v>
      </c>
    </row>
    <row r="4">
      <c r="A4" s="4" t="inlineStr">
        <is>
          <t>Stock-based compensation</t>
        </is>
      </c>
      <c r="B4" s="6" t="n">
        <v>1877</v>
      </c>
      <c r="C4" s="6" t="n">
        <v>3046</v>
      </c>
    </row>
    <row r="5">
      <c r="A5" s="4" t="inlineStr">
        <is>
          <t>Interest expense</t>
        </is>
      </c>
      <c r="B5" s="6" t="n">
        <v>5770</v>
      </c>
      <c r="C5" s="6" t="n">
        <v>5009</v>
      </c>
    </row>
    <row r="6">
      <c r="A6" s="4" t="inlineStr">
        <is>
          <t>Accrued liabilities and reserves</t>
        </is>
      </c>
      <c r="B6" s="6" t="n">
        <v>82</v>
      </c>
      <c r="C6" s="6" t="n">
        <v>380</v>
      </c>
    </row>
    <row r="7">
      <c r="A7" s="4" t="inlineStr">
        <is>
          <t>Fixed assets</t>
        </is>
      </c>
      <c r="B7" s="6" t="n">
        <v>46</v>
      </c>
      <c r="C7" s="4" t="inlineStr">
        <is>
          <t xml:space="preserve"> </t>
        </is>
      </c>
    </row>
    <row r="8">
      <c r="A8" s="4" t="inlineStr">
        <is>
          <t>Fixed assets</t>
        </is>
      </c>
      <c r="B8" s="4" t="inlineStr">
        <is>
          <t xml:space="preserve"> </t>
        </is>
      </c>
      <c r="C8" s="6" t="n">
        <v>-427</v>
      </c>
    </row>
    <row r="9">
      <c r="A9" s="4" t="inlineStr">
        <is>
          <t>Leasing arrangement, DTL</t>
        </is>
      </c>
      <c r="B9" s="6" t="n">
        <v>-176</v>
      </c>
      <c r="C9" s="6" t="n">
        <v>-207</v>
      </c>
    </row>
    <row r="10">
      <c r="A10" s="4" t="inlineStr">
        <is>
          <t>Leasing arrangement, DTA</t>
        </is>
      </c>
      <c r="B10" s="6" t="n">
        <v>336</v>
      </c>
      <c r="C10" s="6" t="n">
        <v>479</v>
      </c>
    </row>
    <row r="11">
      <c r="A11" s="4" t="inlineStr">
        <is>
          <t>Other temporary differences</t>
        </is>
      </c>
      <c r="B11" s="6" t="n">
        <v>2010</v>
      </c>
      <c r="C11" s="6" t="n">
        <v>195</v>
      </c>
    </row>
    <row r="12">
      <c r="A12" s="4" t="inlineStr">
        <is>
          <t>Deferred commission</t>
        </is>
      </c>
      <c r="B12" s="6" t="n">
        <v>-40</v>
      </c>
      <c r="C12" s="6" t="n">
        <v>-150</v>
      </c>
    </row>
    <row r="13">
      <c r="A13" s="4" t="inlineStr">
        <is>
          <t>Prepaid expenses</t>
        </is>
      </c>
      <c r="B13" s="6" t="n">
        <v>13</v>
      </c>
      <c r="C13" s="4" t="inlineStr">
        <is>
          <t xml:space="preserve"> </t>
        </is>
      </c>
    </row>
    <row r="14">
      <c r="A14" s="4" t="inlineStr">
        <is>
          <t>Prepaid expenses</t>
        </is>
      </c>
      <c r="B14" s="4" t="inlineStr">
        <is>
          <t xml:space="preserve"> </t>
        </is>
      </c>
      <c r="C14" s="6" t="n">
        <v>-299</v>
      </c>
    </row>
    <row r="15">
      <c r="A15" s="4" t="inlineStr">
        <is>
          <t>Valuation allowance</t>
        </is>
      </c>
      <c r="B15" s="6" t="n">
        <v>-56219</v>
      </c>
      <c r="C15" s="6" t="n">
        <v>-46148</v>
      </c>
    </row>
    <row r="16">
      <c r="A16" s="4" t="inlineStr">
        <is>
          <t>Net deferred tax asset</t>
        </is>
      </c>
      <c r="B16" s="5" t="n">
        <v>0</v>
      </c>
      <c r="C1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Statutory Federal Income Tax Rate and the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Stock-based compensation</t>
        </is>
      </c>
      <c r="B5" s="4" t="inlineStr">
        <is>
          <t>(5.10%)</t>
        </is>
      </c>
      <c r="C5" s="12" t="n">
        <v>0.006</v>
      </c>
    </row>
    <row r="6">
      <c r="A6" s="4" t="inlineStr">
        <is>
          <t>Section 162(m)</t>
        </is>
      </c>
      <c r="B6" s="6" t="n">
        <v>0</v>
      </c>
      <c r="C6" s="15" t="n">
        <v>-0.015</v>
      </c>
    </row>
    <row r="7">
      <c r="A7" s="4" t="inlineStr">
        <is>
          <t>Change in federal valuation allowance</t>
        </is>
      </c>
      <c r="B7" s="4" t="inlineStr">
        <is>
          <t>(16.10%)</t>
        </is>
      </c>
      <c r="C7" s="4" t="inlineStr">
        <is>
          <t>(18.60%)</t>
        </is>
      </c>
    </row>
    <row r="8">
      <c r="A8" s="4" t="inlineStr">
        <is>
          <t>Reduction in federal NOL carryforward DTA due to 382 study results</t>
        </is>
      </c>
      <c r="B8" s="9" t="n">
        <v>0</v>
      </c>
      <c r="C8" s="4" t="inlineStr">
        <is>
          <t>(0.80%)</t>
        </is>
      </c>
    </row>
    <row r="9">
      <c r="A9" s="4" t="inlineStr">
        <is>
          <t>Other</t>
        </is>
      </c>
      <c r="B9" s="9" t="n">
        <v>0</v>
      </c>
      <c r="C9" s="4" t="inlineStr">
        <is>
          <t>(1.10%)</t>
        </is>
      </c>
    </row>
    <row r="10">
      <c r="A10" s="4" t="inlineStr">
        <is>
          <t>Effective tax rate</t>
        </is>
      </c>
      <c r="B10" s="4" t="inlineStr">
        <is>
          <t>(0.20%)</t>
        </is>
      </c>
      <c r="C10" s="4" t="inlineStr">
        <is>
          <t>(0.4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1573</v>
      </c>
      <c r="C4" s="5" t="n">
        <v>-3714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532</v>
      </c>
      <c r="C6" s="6" t="n">
        <v>11858</v>
      </c>
    </row>
    <row r="7">
      <c r="A7" s="4" t="inlineStr">
        <is>
          <t>Write-off of debt issuance costs</t>
        </is>
      </c>
      <c r="B7" s="6" t="n">
        <v>3334</v>
      </c>
      <c r="C7" s="6" t="n">
        <v>0</v>
      </c>
    </row>
    <row r="8">
      <c r="A8" s="4" t="inlineStr">
        <is>
          <t>Restructuring, severance and related costs</t>
        </is>
      </c>
      <c r="B8" s="6" t="n">
        <v>0</v>
      </c>
      <c r="C8" s="6" t="n">
        <v>6297</v>
      </c>
    </row>
    <row r="9">
      <c r="A9" s="4" t="inlineStr">
        <is>
          <t>Paid-in-kind interest expense</t>
        </is>
      </c>
      <c r="B9" s="6" t="n">
        <v>553</v>
      </c>
      <c r="C9" s="6" t="n">
        <v>0</v>
      </c>
    </row>
    <row r="10">
      <c r="A10" s="4" t="inlineStr">
        <is>
          <t>Write-off of other asset</t>
        </is>
      </c>
      <c r="B10" s="6" t="n">
        <v>259</v>
      </c>
      <c r="C10" s="6" t="n">
        <v>0</v>
      </c>
    </row>
    <row r="11">
      <c r="A11" s="4" t="inlineStr">
        <is>
          <t>Depreciation expense</t>
        </is>
      </c>
      <c r="B11" s="6" t="n">
        <v>2494</v>
      </c>
      <c r="C11" s="6" t="n">
        <v>1070</v>
      </c>
    </row>
    <row r="12">
      <c r="A12" s="4" t="inlineStr">
        <is>
          <t>Amortization expense</t>
        </is>
      </c>
      <c r="B12" s="6" t="n">
        <v>2706</v>
      </c>
      <c r="C12" s="6" t="n">
        <v>2941</v>
      </c>
    </row>
    <row r="13">
      <c r="A13" s="4" t="inlineStr">
        <is>
          <t>Gain on forgiveness of PPP loan</t>
        </is>
      </c>
      <c r="B13" s="6" t="n">
        <v>0</v>
      </c>
      <c r="C13" s="6" t="n">
        <v>-171</v>
      </c>
    </row>
    <row r="14">
      <c r="A14" s="4" t="inlineStr">
        <is>
          <t>Change in fair value of warrants</t>
        </is>
      </c>
      <c r="B14" s="6" t="n">
        <v>-133</v>
      </c>
      <c r="C14" s="6" t="n">
        <v>0</v>
      </c>
    </row>
    <row r="15">
      <c r="A15" s="4" t="inlineStr">
        <is>
          <t>Change in fair value of contingent consideration</t>
        </is>
      </c>
      <c r="B15" s="6" t="n">
        <v>0</v>
      </c>
      <c r="C15" s="6" t="n">
        <v>1315</v>
      </c>
    </row>
    <row r="16">
      <c r="A16" s="4" t="inlineStr">
        <is>
          <t>401(k) employer match in common shares</t>
        </is>
      </c>
      <c r="B16" s="6" t="n">
        <v>628</v>
      </c>
      <c r="C16" s="6" t="n">
        <v>1105</v>
      </c>
    </row>
    <row r="17">
      <c r="A17" s="4" t="inlineStr">
        <is>
          <t>Common stock issued for consulting services</t>
        </is>
      </c>
      <c r="B17" s="6" t="n">
        <v>102</v>
      </c>
      <c r="C17" s="6" t="n">
        <v>0</v>
      </c>
    </row>
    <row r="18">
      <c r="A18" s="3" t="inlineStr">
        <is>
          <t>Changes in operating assets and liabilities:</t>
        </is>
      </c>
      <c r="B18" s="4" t="inlineStr">
        <is>
          <t xml:space="preserve"> </t>
        </is>
      </c>
      <c r="C18" s="4" t="inlineStr">
        <is>
          <t xml:space="preserve"> </t>
        </is>
      </c>
    </row>
    <row r="19">
      <c r="A19" s="4" t="inlineStr">
        <is>
          <t>Receivables</t>
        </is>
      </c>
      <c r="B19" s="6" t="n">
        <v>4965</v>
      </c>
      <c r="C19" s="6" t="n">
        <v>10744</v>
      </c>
    </row>
    <row r="20">
      <c r="A20" s="4" t="inlineStr">
        <is>
          <t>Unbilled receivables</t>
        </is>
      </c>
      <c r="B20" s="6" t="n">
        <v>2781</v>
      </c>
      <c r="C20" s="6" t="n">
        <v>1191</v>
      </c>
    </row>
    <row r="21">
      <c r="A21" s="4" t="inlineStr">
        <is>
          <t>Prepaid and other assets</t>
        </is>
      </c>
      <c r="B21" s="6" t="n">
        <v>1558</v>
      </c>
      <c r="C21" s="6" t="n">
        <v>-867</v>
      </c>
    </row>
    <row r="22">
      <c r="A22" s="4" t="inlineStr">
        <is>
          <t>Accounts payable</t>
        </is>
      </c>
      <c r="B22" s="6" t="n">
        <v>791</v>
      </c>
      <c r="C22" s="6" t="n">
        <v>-314</v>
      </c>
    </row>
    <row r="23">
      <c r="A23" s="4" t="inlineStr">
        <is>
          <t>Deferred revenue</t>
        </is>
      </c>
      <c r="B23" s="6" t="n">
        <v>-115</v>
      </c>
      <c r="C23" s="6" t="n">
        <v>-20513</v>
      </c>
    </row>
    <row r="24">
      <c r="A24" s="4" t="inlineStr">
        <is>
          <t>Lease liabilities</t>
        </is>
      </c>
      <c r="B24" s="6" t="n">
        <v>-328</v>
      </c>
      <c r="C24" s="6" t="n">
        <v>-310</v>
      </c>
    </row>
    <row r="25">
      <c r="A25" s="4" t="inlineStr">
        <is>
          <t>Other accrued liabilities</t>
        </is>
      </c>
      <c r="B25" s="6" t="n">
        <v>480</v>
      </c>
      <c r="C25" s="6" t="n">
        <v>-3357</v>
      </c>
    </row>
    <row r="26">
      <c r="A26" s="4" t="inlineStr">
        <is>
          <t>Net cash used in operating activities</t>
        </is>
      </c>
      <c r="B26" s="6" t="n">
        <v>-23966</v>
      </c>
      <c r="C26" s="6" t="n">
        <v>-26155</v>
      </c>
    </row>
    <row r="27">
      <c r="A27" s="3" t="inlineStr">
        <is>
          <t>Cash flows from investing activities</t>
        </is>
      </c>
      <c r="B27" s="4" t="inlineStr">
        <is>
          <t xml:space="preserve"> </t>
        </is>
      </c>
      <c r="C27" s="4" t="inlineStr">
        <is>
          <t xml:space="preserve"> </t>
        </is>
      </c>
    </row>
    <row r="28">
      <c r="A28" s="4" t="inlineStr">
        <is>
          <t>Purchases of property and equipment</t>
        </is>
      </c>
      <c r="B28" s="6" t="n">
        <v>-1156</v>
      </c>
      <c r="C28" s="6" t="n">
        <v>-4480</v>
      </c>
    </row>
    <row r="29">
      <c r="A29" s="4" t="inlineStr">
        <is>
          <t>Net cash used in investing activities</t>
        </is>
      </c>
      <c r="B29" s="6" t="n">
        <v>-1156</v>
      </c>
      <c r="C29" s="6" t="n">
        <v>-4480</v>
      </c>
    </row>
    <row r="30">
      <c r="A30" s="3" t="inlineStr">
        <is>
          <t>Cash flows from financing activities</t>
        </is>
      </c>
      <c r="B30" s="4" t="inlineStr">
        <is>
          <t xml:space="preserve"> </t>
        </is>
      </c>
      <c r="C30" s="4" t="inlineStr">
        <is>
          <t xml:space="preserve"> </t>
        </is>
      </c>
    </row>
    <row r="31">
      <c r="A31" s="4" t="inlineStr">
        <is>
          <t>Repayment of 2024 Notes</t>
        </is>
      </c>
      <c r="B31" s="6" t="n">
        <v>-39194</v>
      </c>
      <c r="C31" s="6" t="n">
        <v>-10807</v>
      </c>
    </row>
    <row r="32">
      <c r="A32" s="4" t="inlineStr">
        <is>
          <t>Proceeds from Keep Well Notes</t>
        </is>
      </c>
      <c r="B32" s="6" t="n">
        <v>11000</v>
      </c>
      <c r="C32" s="6" t="n">
        <v>0</v>
      </c>
    </row>
    <row r="33">
      <c r="A33" s="4" t="inlineStr">
        <is>
          <t>Proceeds from issuance of common stock</t>
        </is>
      </c>
      <c r="B33" s="6" t="n">
        <v>4000</v>
      </c>
      <c r="C33" s="6" t="n">
        <v>11142</v>
      </c>
    </row>
    <row r="34">
      <c r="A34" s="4" t="inlineStr">
        <is>
          <t>Common stock issuance costs</t>
        </is>
      </c>
      <c r="B34" s="6" t="n">
        <v>-706</v>
      </c>
      <c r="C34" s="6" t="n">
        <v>-271</v>
      </c>
    </row>
    <row r="35">
      <c r="A35" s="4" t="inlineStr">
        <is>
          <t>Dividends paid</t>
        </is>
      </c>
      <c r="B35" s="6" t="n">
        <v>-2239</v>
      </c>
      <c r="C35" s="6" t="n">
        <v>-8954</v>
      </c>
    </row>
    <row r="36">
      <c r="A36" s="4" t="inlineStr">
        <is>
          <t>Debt issuance costs</t>
        </is>
      </c>
      <c r="B36" s="6" t="n">
        <v>-907</v>
      </c>
      <c r="C36" s="6" t="n">
        <v>0</v>
      </c>
    </row>
    <row r="37">
      <c r="A37" s="4" t="inlineStr">
        <is>
          <t>Proceed from warrant exercise</t>
        </is>
      </c>
      <c r="B37" s="6" t="n">
        <v>0</v>
      </c>
      <c r="C37" s="6" t="n">
        <v>58</v>
      </c>
    </row>
    <row r="38">
      <c r="A38" s="4" t="inlineStr">
        <is>
          <t>Proceed from options exercise</t>
        </is>
      </c>
      <c r="B38" s="6" t="n">
        <v>0</v>
      </c>
      <c r="C38" s="6" t="n">
        <v>5584</v>
      </c>
    </row>
    <row r="39">
      <c r="A39" s="4" t="inlineStr">
        <is>
          <t>Payment of taxes related to net-settled stock awards</t>
        </is>
      </c>
      <c r="B39" s="6" t="n">
        <v>-6</v>
      </c>
      <c r="C39" s="6" t="n">
        <v>-24</v>
      </c>
    </row>
    <row r="40">
      <c r="A40" s="4" t="inlineStr">
        <is>
          <t>Finance lease obligations</t>
        </is>
      </c>
      <c r="B40" s="6" t="n">
        <v>-282</v>
      </c>
      <c r="C40" s="6" t="n">
        <v>-325</v>
      </c>
    </row>
    <row r="41">
      <c r="A41" s="4" t="inlineStr">
        <is>
          <t>Financed insurance premium payments</t>
        </is>
      </c>
      <c r="B41" s="6" t="n">
        <v>-2777</v>
      </c>
      <c r="C41" s="6" t="n">
        <v>-3032</v>
      </c>
    </row>
    <row r="42">
      <c r="A42" s="4" t="inlineStr">
        <is>
          <t>Net cash used in financing activities</t>
        </is>
      </c>
      <c r="B42" s="6" t="n">
        <v>-31111</v>
      </c>
      <c r="C42" s="6" t="n">
        <v>-6629</v>
      </c>
    </row>
    <row r="43">
      <c r="A43" s="4" t="inlineStr">
        <is>
          <t>Net change in cash and restricted cash</t>
        </is>
      </c>
      <c r="B43" s="6" t="n">
        <v>-56233</v>
      </c>
      <c r="C43" s="6" t="n">
        <v>-37264</v>
      </c>
    </row>
    <row r="44">
      <c r="A44" s="4" t="inlineStr">
        <is>
          <t>Cash and restricted cash at beginning of period</t>
        </is>
      </c>
      <c r="B44" s="6" t="n">
        <v>65946</v>
      </c>
      <c r="C44" s="6" t="n">
        <v>103210</v>
      </c>
    </row>
    <row r="45">
      <c r="A45" s="4" t="inlineStr">
        <is>
          <t>Cash and restricted cash at end of period</t>
        </is>
      </c>
      <c r="B45" s="6" t="n">
        <v>9713</v>
      </c>
      <c r="C45" s="6" t="n">
        <v>65946</v>
      </c>
    </row>
    <row r="46">
      <c r="A46" s="3" t="inlineStr">
        <is>
          <t>Supplemental disclosure of cash flow information:</t>
        </is>
      </c>
      <c r="B46" s="4" t="inlineStr">
        <is>
          <t xml:space="preserve"> </t>
        </is>
      </c>
      <c r="C46" s="4" t="inlineStr">
        <is>
          <t xml:space="preserve"> </t>
        </is>
      </c>
    </row>
    <row r="47">
      <c r="A47" s="4" t="inlineStr">
        <is>
          <t>Interest paid</t>
        </is>
      </c>
      <c r="B47" s="6" t="n">
        <v>2330</v>
      </c>
      <c r="C47" s="6" t="n">
        <v>7146</v>
      </c>
    </row>
    <row r="48">
      <c r="A48" s="4" t="inlineStr">
        <is>
          <t>Income taxes paid</t>
        </is>
      </c>
      <c r="B48" s="6" t="n">
        <v>136</v>
      </c>
      <c r="C48" s="6" t="n">
        <v>108</v>
      </c>
    </row>
    <row r="49">
      <c r="A49" s="3" t="inlineStr">
        <is>
          <t>Non-cash financing and investing activities:</t>
        </is>
      </c>
      <c r="B49" s="4" t="inlineStr">
        <is>
          <t xml:space="preserve"> </t>
        </is>
      </c>
      <c r="C49" s="4" t="inlineStr">
        <is>
          <t xml:space="preserve"> </t>
        </is>
      </c>
    </row>
    <row r="50">
      <c r="A50" s="4" t="inlineStr">
        <is>
          <t>Common stock issued in connection with Keep Well Agreement</t>
        </is>
      </c>
      <c r="B50" s="6" t="n">
        <v>1249</v>
      </c>
      <c r="C50" s="6" t="n">
        <v>0</v>
      </c>
    </row>
    <row r="51">
      <c r="A51" s="4" t="inlineStr">
        <is>
          <t>Accrued debt issuance costs</t>
        </is>
      </c>
      <c r="B51" s="6" t="n">
        <v>5</v>
      </c>
      <c r="C51" s="6" t="n">
        <v>0</v>
      </c>
    </row>
    <row r="52">
      <c r="A52" s="4" t="inlineStr">
        <is>
          <t>Common stock issued to settle contingent liability</t>
        </is>
      </c>
      <c r="B52" s="6" t="n">
        <v>293</v>
      </c>
      <c r="C52" s="6" t="n">
        <v>1443</v>
      </c>
    </row>
    <row r="53">
      <c r="A53" s="4" t="inlineStr">
        <is>
          <t>Financed insurance premiums</t>
        </is>
      </c>
      <c r="B53" s="6" t="n">
        <v>2474</v>
      </c>
      <c r="C53" s="6" t="n">
        <v>3144</v>
      </c>
    </row>
    <row r="54">
      <c r="A54" s="4" t="inlineStr">
        <is>
          <t>Finance lease and accrued purchases of property and equipment</t>
        </is>
      </c>
      <c r="B54" s="6" t="n">
        <v>171</v>
      </c>
      <c r="C54" s="6" t="n">
        <v>162</v>
      </c>
    </row>
    <row r="55">
      <c r="A55" s="4" t="inlineStr">
        <is>
          <t>2024 Notes</t>
        </is>
      </c>
      <c r="B55" s="4" t="inlineStr">
        <is>
          <t xml:space="preserve"> </t>
        </is>
      </c>
      <c r="C55" s="4" t="inlineStr">
        <is>
          <t xml:space="preserve"> </t>
        </is>
      </c>
    </row>
    <row r="56">
      <c r="A56" s="3" t="inlineStr">
        <is>
          <t>Non-cash financing and investing activities:</t>
        </is>
      </c>
      <c r="B56" s="4" t="inlineStr">
        <is>
          <t xml:space="preserve"> </t>
        </is>
      </c>
      <c r="C56" s="4" t="inlineStr">
        <is>
          <t xml:space="preserve"> </t>
        </is>
      </c>
    </row>
    <row r="57">
      <c r="A57" s="4" t="inlineStr">
        <is>
          <t>Warrants issued</t>
        </is>
      </c>
      <c r="B57" s="6" t="n">
        <v>458</v>
      </c>
      <c r="C57" s="6" t="n">
        <v>0</v>
      </c>
    </row>
    <row r="58">
      <c r="A58" s="4" t="inlineStr">
        <is>
          <t>Keep Well Note</t>
        </is>
      </c>
      <c r="B58" s="4" t="inlineStr">
        <is>
          <t xml:space="preserve"> </t>
        </is>
      </c>
      <c r="C58" s="4" t="inlineStr">
        <is>
          <t xml:space="preserve"> </t>
        </is>
      </c>
    </row>
    <row r="59">
      <c r="A59" s="3" t="inlineStr">
        <is>
          <t>Non-cash financing and investing activities:</t>
        </is>
      </c>
      <c r="B59" s="4" t="inlineStr">
        <is>
          <t xml:space="preserve"> </t>
        </is>
      </c>
      <c r="C59" s="4" t="inlineStr">
        <is>
          <t xml:space="preserve"> </t>
        </is>
      </c>
    </row>
    <row r="60">
      <c r="A60" s="4" t="inlineStr">
        <is>
          <t>Warrants issued</t>
        </is>
      </c>
      <c r="B60" s="5" t="n">
        <v>544</v>
      </c>
      <c r="C60"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itments and Contingencies (Details)</t>
        </is>
      </c>
      <c r="B1" s="2" t="inlineStr">
        <is>
          <t>12 Months Ended</t>
        </is>
      </c>
    </row>
    <row r="2">
      <c r="B2" s="2" t="inlineStr">
        <is>
          <t>Dec. 31, 2022</t>
        </is>
      </c>
      <c r="C2" s="2" t="inlineStr">
        <is>
          <t>Dec. 31, 2020</t>
        </is>
      </c>
    </row>
    <row r="3">
      <c r="A3" s="4" t="inlineStr">
        <is>
          <t>Series A Cumulative Perpetual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dividend rate</t>
        </is>
      </c>
      <c r="B5" s="12" t="n">
        <v>0.095</v>
      </c>
      <c r="C5" s="12" t="n">
        <v>0.0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32" customWidth="1" min="6" max="6"/>
    <col width="21" customWidth="1" min="7" max="7"/>
    <col width="40" customWidth="1" min="8" max="8"/>
    <col width="40" customWidth="1" min="9" max="9"/>
    <col width="32" customWidth="1" min="10" max="10"/>
    <col width="32" customWidth="1" min="11" max="11"/>
    <col width="14" customWidth="1" min="12" max="12"/>
    <col width="25" customWidth="1" min="13" max="13"/>
  </cols>
  <sheetData>
    <row r="1">
      <c r="A1" s="1" t="inlineStr">
        <is>
          <t>Subsequent Events (Details) $ / shares in Units, $ in Millions</t>
        </is>
      </c>
      <c r="H1" s="2" t="inlineStr">
        <is>
          <t>10 Months Ended</t>
        </is>
      </c>
      <c r="I1" s="2" t="inlineStr">
        <is>
          <t>12 Months Ended</t>
        </is>
      </c>
    </row>
    <row r="2">
      <c r="B2" s="2" t="inlineStr">
        <is>
          <t>Mar. 09, 2023 USD ($)</t>
        </is>
      </c>
      <c r="C2" s="2" t="inlineStr">
        <is>
          <t>Feb. 22, 2023 shares</t>
        </is>
      </c>
      <c r="D2" s="2" t="inlineStr">
        <is>
          <t>Feb. 20, 2023 $ / shares shares</t>
        </is>
      </c>
      <c r="E2" s="2" t="inlineStr">
        <is>
          <t>Feb. 16, 2023 USD ($)</t>
        </is>
      </c>
      <c r="F2" s="2" t="inlineStr">
        <is>
          <t>Sep. 02, 2022 $ / shares shares</t>
        </is>
      </c>
      <c r="G2" s="2" t="inlineStr">
        <is>
          <t>Aug. 04, 2022 shares</t>
        </is>
      </c>
      <c r="H2" s="2" t="inlineStr">
        <is>
          <t>Feb. 20, 2023 USD ($) $ / shares shares</t>
        </is>
      </c>
      <c r="I2" s="2" t="inlineStr">
        <is>
          <t>Dec. 31, 2022 USD ($) $ / shares shares</t>
        </is>
      </c>
      <c r="J2" s="2" t="inlineStr">
        <is>
          <t>Mar. 06, 2023 $ / shares shares</t>
        </is>
      </c>
      <c r="K2" s="2" t="inlineStr">
        <is>
          <t>Jan. 05, 2023 $ / shares shares</t>
        </is>
      </c>
      <c r="L2" s="2" t="inlineStr">
        <is>
          <t>Dec. 30, 2022</t>
        </is>
      </c>
      <c r="M2" s="2" t="inlineStr">
        <is>
          <t>Apr. 15,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number of shares issued | shares</t>
        </is>
      </c>
      <c r="B4" s="4" t="inlineStr">
        <is>
          <t xml:space="preserve"> </t>
        </is>
      </c>
      <c r="C4" s="4" t="inlineStr">
        <is>
          <t xml:space="preserve"> </t>
        </is>
      </c>
      <c r="D4" s="4" t="inlineStr">
        <is>
          <t xml:space="preserve"> </t>
        </is>
      </c>
      <c r="E4" s="4" t="inlineStr">
        <is>
          <t xml:space="preserve"> </t>
        </is>
      </c>
      <c r="F4" s="6" t="n">
        <v>739645</v>
      </c>
      <c r="G4" s="6" t="n">
        <v>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ffiliated entity | Keep Well Agreement | Acuitas Capita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n shares) | shares</t>
        </is>
      </c>
      <c r="B7" s="4" t="inlineStr">
        <is>
          <t xml:space="preserve"> </t>
        </is>
      </c>
      <c r="C7" s="4" t="inlineStr">
        <is>
          <t xml:space="preserve"> </t>
        </is>
      </c>
      <c r="D7" s="4" t="inlineStr">
        <is>
          <t xml:space="preserve"> </t>
        </is>
      </c>
      <c r="E7" s="4" t="inlineStr">
        <is>
          <t xml:space="preserve"> </t>
        </is>
      </c>
      <c r="F7" s="6" t="n">
        <v>1301775</v>
      </c>
      <c r="G7" s="4" t="inlineStr">
        <is>
          <t xml:space="preserve"> </t>
        </is>
      </c>
      <c r="H7" s="4" t="inlineStr">
        <is>
          <t xml:space="preserve"> </t>
        </is>
      </c>
      <c r="I7" s="6" t="n">
        <v>1301775</v>
      </c>
      <c r="J7" s="4" t="inlineStr">
        <is>
          <t xml:space="preserve"> </t>
        </is>
      </c>
      <c r="K7" s="4" t="inlineStr">
        <is>
          <t xml:space="preserve"> </t>
        </is>
      </c>
      <c r="L7" s="4" t="inlineStr">
        <is>
          <t xml:space="preserve"> </t>
        </is>
      </c>
      <c r="M7" s="4" t="inlineStr">
        <is>
          <t xml:space="preserve"> </t>
        </is>
      </c>
    </row>
    <row r="8">
      <c r="A8" s="4" t="inlineStr">
        <is>
          <t>Proceeds from issuance of deb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v>
      </c>
      <c r="J8" s="4" t="inlineStr">
        <is>
          <t xml:space="preserve"> </t>
        </is>
      </c>
      <c r="K8" s="4" t="inlineStr">
        <is>
          <t xml:space="preserve"> </t>
        </is>
      </c>
      <c r="L8" s="4" t="inlineStr">
        <is>
          <t xml:space="preserve"> </t>
        </is>
      </c>
      <c r="M8" s="4" t="inlineStr">
        <is>
          <t xml:space="preserve"> </t>
        </is>
      </c>
    </row>
    <row r="9">
      <c r="A9" s="4" t="inlineStr">
        <is>
          <t>Term of warrant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5 years</t>
        </is>
      </c>
      <c r="J9" s="4" t="inlineStr">
        <is>
          <t xml:space="preserve"> </t>
        </is>
      </c>
      <c r="K9" s="4" t="inlineStr">
        <is>
          <t xml:space="preserve"> </t>
        </is>
      </c>
      <c r="L9" s="4" t="inlineStr">
        <is>
          <t>5 years</t>
        </is>
      </c>
      <c r="M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8" t="n">
        <v>1.69</v>
      </c>
      <c r="G10" s="4" t="inlineStr">
        <is>
          <t xml:space="preserve"> </t>
        </is>
      </c>
      <c r="H10" s="4" t="inlineStr">
        <is>
          <t xml:space="preserve"> </t>
        </is>
      </c>
      <c r="I10" s="8" t="n">
        <v>1.69</v>
      </c>
      <c r="J10" s="4" t="inlineStr">
        <is>
          <t xml:space="preserve"> </t>
        </is>
      </c>
      <c r="K10" s="4" t="inlineStr">
        <is>
          <t xml:space="preserve"> </t>
        </is>
      </c>
      <c r="L10" s="4" t="inlineStr">
        <is>
          <t xml:space="preserve"> </t>
        </is>
      </c>
      <c r="M10" s="4" t="inlineStr">
        <is>
          <t xml:space="preserve"> </t>
        </is>
      </c>
    </row>
    <row r="11">
      <c r="A11" s="4" t="inlineStr">
        <is>
          <t>Affiliated entity | Keep Well Agreement | Minimum | Acuitas Capit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of warran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1.69</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termination, payments | $</t>
        </is>
      </c>
      <c r="B16" s="4" t="inlineStr">
        <is>
          <t xml:space="preserve"> </t>
        </is>
      </c>
      <c r="C16" s="4" t="inlineStr">
        <is>
          <t xml:space="preserve"> </t>
        </is>
      </c>
      <c r="D16" s="4" t="inlineStr">
        <is>
          <t xml:space="preserve"> </t>
        </is>
      </c>
      <c r="E16" s="13"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 Workforce reduction plan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ositions eliminated</t>
        </is>
      </c>
      <c r="B19" s="9" t="n">
        <v>0.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cted reduction in annual compensation costs | $</t>
        </is>
      </c>
      <c r="B20" s="13" t="n">
        <v>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 Termination benefits | Workforce reduction plan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ucturing costs | $</t>
        </is>
      </c>
      <c r="B23" s="13"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rse stock split ratio</t>
        </is>
      </c>
      <c r="B26" s="4" t="inlineStr">
        <is>
          <t xml:space="preserve"> </t>
        </is>
      </c>
      <c r="C26" s="4" t="inlineStr">
        <is>
          <t xml:space="preserve"> </t>
        </is>
      </c>
      <c r="D26" s="11"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rse stock split ratio</t>
        </is>
      </c>
      <c r="B29" s="4" t="inlineStr">
        <is>
          <t xml:space="preserve"> </t>
        </is>
      </c>
      <c r="C29" s="4" t="inlineStr">
        <is>
          <t xml:space="preserve"> </t>
        </is>
      </c>
      <c r="D29" s="11" t="n">
        <v>0.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 Affiliated entity | Keep Well Agreement | Acuitas Capit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tock, number of shares issued | shares</t>
        </is>
      </c>
      <c r="B32" s="4" t="inlineStr">
        <is>
          <t xml:space="preserve"> </t>
        </is>
      </c>
      <c r="C32" s="6" t="n">
        <v>20381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n shares) | shares</t>
        </is>
      </c>
      <c r="B33" s="4" t="inlineStr">
        <is>
          <t xml:space="preserve"> </t>
        </is>
      </c>
      <c r="C33" s="4" t="inlineStr">
        <is>
          <t xml:space="preserve"> </t>
        </is>
      </c>
      <c r="D33" s="6" t="n">
        <v>1775148</v>
      </c>
      <c r="E33" s="4" t="inlineStr">
        <is>
          <t xml:space="preserve"> </t>
        </is>
      </c>
      <c r="F33" s="4" t="inlineStr">
        <is>
          <t xml:space="preserve"> </t>
        </is>
      </c>
      <c r="G33" s="4" t="inlineStr">
        <is>
          <t xml:space="preserve"> </t>
        </is>
      </c>
      <c r="H33" s="6" t="n">
        <v>1775148</v>
      </c>
      <c r="I33" s="4" t="inlineStr">
        <is>
          <t xml:space="preserve"> </t>
        </is>
      </c>
      <c r="J33" s="6" t="n">
        <v>8888889</v>
      </c>
      <c r="K33" s="6" t="n">
        <v>473373</v>
      </c>
      <c r="L33" s="4" t="inlineStr">
        <is>
          <t xml:space="preserve"> </t>
        </is>
      </c>
      <c r="M33" s="4" t="inlineStr">
        <is>
          <t xml:space="preserve"> </t>
        </is>
      </c>
    </row>
    <row r="34">
      <c r="A34" s="4" t="inlineStr">
        <is>
          <t>Proceeds from issuance of deb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5 years</t>
        </is>
      </c>
      <c r="L35" s="4" t="inlineStr">
        <is>
          <t xml:space="preserve"> </t>
        </is>
      </c>
      <c r="M35" s="4" t="inlineStr">
        <is>
          <t xml:space="preserve"> </t>
        </is>
      </c>
    </row>
    <row r="36">
      <c r="A36" s="4" t="inlineStr">
        <is>
          <t>Exercise price of warrants (in dollars per share) | $ / shares</t>
        </is>
      </c>
      <c r="B36" s="4" t="inlineStr">
        <is>
          <t xml:space="preserve"> </t>
        </is>
      </c>
      <c r="C36" s="4" t="inlineStr">
        <is>
          <t xml:space="preserve"> </t>
        </is>
      </c>
      <c r="D36" s="8" t="n">
        <v>0.15</v>
      </c>
      <c r="E36" s="4" t="inlineStr">
        <is>
          <t xml:space="preserve"> </t>
        </is>
      </c>
      <c r="F36" s="4" t="inlineStr">
        <is>
          <t xml:space="preserve"> </t>
        </is>
      </c>
      <c r="G36" s="4" t="inlineStr">
        <is>
          <t xml:space="preserve"> </t>
        </is>
      </c>
      <c r="H36" s="8" t="n">
        <v>0.15</v>
      </c>
      <c r="I36" s="4" t="inlineStr">
        <is>
          <t xml:space="preserve"> </t>
        </is>
      </c>
      <c r="J36" s="8" t="n">
        <v>0.45</v>
      </c>
      <c r="K36" s="8" t="n">
        <v>0.45</v>
      </c>
      <c r="L36" s="4" t="inlineStr">
        <is>
          <t xml:space="preserve"> </t>
        </is>
      </c>
      <c r="M36" s="4" t="inlineStr">
        <is>
          <t xml:space="preserve"> </t>
        </is>
      </c>
    </row>
    <row r="37">
      <c r="A37" s="4" t="inlineStr">
        <is>
          <t>Subsequent event | Affiliated entity | Keep Well Agreement | Acuitas Capital, LLC | Exchang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in shares) | shares</t>
        </is>
      </c>
      <c r="B39" s="4" t="inlineStr">
        <is>
          <t xml:space="preserve"> </t>
        </is>
      </c>
      <c r="C39" s="6" t="n">
        <v>33333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Ontrak, Inc. (“Ontrak,” “Company,” “we,” “us” or “our”) is an artificial intelligence (“AI”)-powered and telehealth-enabled, virtualized healthcare company, whose mission is to help improve the health and save the lives of as many people as possible. The Company's technology-enabled platform provides claim-based analytics and predictive modeling to provide analytic insights throughout the delivery of our personalized treatment program. The Company's program predicts people whose chronic disease will improve with behavior change, recommends effective care pathways that people are willing to follow, and engages and guides them to and through the care they need. By combining predictive analytics with human engagement, we deliver improved member health and validated outcomes and savings to healthcare payors. The Company's integrated, technology-enabled Ontrak TM programs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do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The Ontrak programs seek to improve member health and deliver validated cost savings to healthcare pay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The Company operates as one segment. The Company provides services to commercial (employer funded), managed Medicare Advantage, managed Medicaid and duel eligible (Medicare and Medicaid) populations to generate revenues. The Company also provides mental health and wellbeing support to members of employer customers under our LifeDojo wellbeing solution. The Company aims to increase the number of members that are eligible for its solutions by signing new contracts and identifying more eligible members in existing contracts. We have incurred significant net losses and negative operating cash flows since our inception, and we expect to continue to incur net losses and negative operating cash flow, in part due to the negative impact on our operations resulting from customer terminations. As of December 31, 2022, our cash and restricted cash was $9.7 million (see discussion about the availability of restricted cash in Note 3 below) and we had working capital of approximately $4.8 million. For the year ended December 31, 2022, our average monthly cash flow from operations burn rate was $2.0 million. Throughout the year ended December 31, 2022 and subsequently in March 2023, as part of the Company's continued cost saving measures to reduce its operating costs and to better align with its previously stated strategic initiatives, our management completed a series of reduction in workforce and vendor cost optimization plans. As a result, the Company expects the full effect of these plans will be realized in 2023 and beyond, and decrease our operating costs and improve average monthly cash flow from operations. These cost optimization plans are necessary to right size our business commensurate with our current customer base. In addition to revenue from business operations, our primary source of working capital is the Keep Well Agreement, which has $14.0 million of principal borrowing capacity remaining as of December 31, 2022 ($4.0 million borrowed on each of January and March 2023). We may also be able to raise capital through equity financings, however, when we can affect such sales and the amount of shares we can sell depends on a variety of factors to be determined by us from time to time, including, among others, market conditions, the trading price of our common stock and our determination as to the appropriate sources of funding for our operations. Regardless of our success in raising additional capital, we expect our cash on hand, including restricted cash and additional borrowings under our Keep Well Agreement, will be sufficient to meet our obligations for at least the next 12 months from the date these financial statements are released. Management plans to continue to execute on its strategy by (i) exploring other sources of capital with either debt or equity financing for future liquidity needs; (ii) continuing to manage operating costs by strategically pursuing cost optimization initiatives; and (iii) continuing to pursue executing our growth strategy by improving our marketing techniques and implementing new features to increase customer engagement, adding new members and securing new customer contracts. There can be no assurance that we will be able to satisfy the conditions precedent to future borrowings under the Keep Well Agreement or that other capital will be available when needed or that, if available, it will be obtained on terms favorable to us and our stockholders, that we will be successful in implementing cost optimization initiatives, or that we will be successful in executing our growth strategy. In addition, our Keep Well Agreement contains various financial covenants, and any unanticipated non-compliance with those covenants could result in an acceleration of the repayment of the outstanding loan balance. Furthermore, equity or debt financings may have a dilutive effect on the holdings of our existing stockholders, and debt financings may subject us to restrictive covenants, operational restrictions and security interests in our assets. 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the valuation of warrant liabilities and contingent consideration, and shared-based compensation. Due to the inherent uncertainty involved in making estimates, actual results could differ from those estimates. 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 Cost of Revenue 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 Commissions Commissions paid to our sales force and engagement specialists are deferred as these amounts are incremental costs of obtaining a contract with a customer and are recoverable from future revenue that gave rise to the commissions. Commissions for initial customer contracts and member enrollments are deferred on the consolidated balance sheets and amortized on a straight-line basis over estimated useful life, which has been determined to be six years and one year, respectively. For the year ended December 31, 2022 and 2021, amortization expense relating to deferred commission costs was $0.7 million and $3.6 million, respectively. Research and Development Costs Research and development costs primarily include personnel and related expenses, including third-party services, for software development and engineering, information technology infrastructure development. Research and development costs are expensed as incurred. Cash and Cash Equivalents Cash and cash equivalents consist of highly liquid investments with original maturities of three months or less from the date of purchase. The Company's cash balance does not contain any cash equivalents at December 31, 2022 and 2021. 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 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 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2 and determined that no impairment of goodwill existed. Definite-lived intangible assets include acquired software technology and customer relationships resulting from a business acquisition. The Company amortizes such definite-lived intangible assets on a straight line basis over their estimated useful lives. Definite-lived intangible assets are reviewed for impairment whenever events or changes in circumstances indicate that the carrying value of the asset may not be recoverable. 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 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 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22 and 2021, respectively, for assets and liabilities measured at fair value on a recurring basis (in thousands): Balance at December 31, 2022 Level I Level II Level III Total Letter of credit (1) $ 204 $ — $ — $ 204 Total assets $ 204 $ — $ — $ 204 Contingent consideration (2) $ — $ — $ 64 $ 64 Warrant liabilities (3) — — 43 43 Total liabilities $ — $ — $ 107 $ 107 Balance at December 31, 2021 Level I Level II Level III Total Letter of credit (1) $ 306 $ — $ — $ 306 Total assets $ 306 $ — $ — $ 306 Contingent consideration (2) $ — $ — $ 357 $ 357 Total liabilities $ — $ — $ 357 $ 357 ___________________ (1) Amounts relating to letter of credit were included in "Restricted cash - long term" on our consolidated balance sheets as of December 31, 2022 and 2021. (2) Contingent consideration was included in "Other accrued liabilities" on our consolidated balance sheets as of December 31, 2022 and 2021. (3) Relates to Ticking Warrants issued as of December 31, 2022 in connection with the Eight Amendment executed on March 8, 2022, as discussed in Note 9 below, and included in "Other accrued liabilities" on our consolidated balance sheet as of December 31, 2022. Financial instruments classified as Level III in the fair value hierarchy as of December 31, 2022 and 2021 represent liabilities measured at market value on a recurring basis and include warrant liabilities relating to Ticking Warrants issued in connection with an amendment to our debt agreement, as discussed in Note 9, and contingent consideration relating to a stock price guarantee provided in an acquisition (see further discussion below regarding this contingent consideration). In accordance with current accounting rules, the warrant liabilities and contingent consideration liability are marked-to-market each quarter-end until they are completely settled or expire. The fair value of the warrant liabilities was valued using the Black-Scholes pricing model, using both observable and unobservable inputs and assumptions consistent with those used in the estimate of fair value of employee stock options. The fair value of the contingent consideration liability was valued using the Monte Carlo simulation model, using both observable and unobservable inputs and assumptions. The carrying value of the 2024 Notes and Keep Well Notes is estimated to approximate their respective fair values as the variable interest rate of the notes approximates the market rate for debt with similar terms and risk characteristics. The fair value measurements using significant Level III inputs, and changes therein, was as follows (in thousands): Level III Balance as of December 31, 2020 $ 485 Change in fair value 1,315 Settlement of contingent consideration (1,443) Balance as of December 31, 2021 357 Settlement of contingent consideration (293) Balance as of December 31, 2022 $ 64 The $0.1 million and $0.4 million of contingent consideration liability, relating to a stock price guarantee in our acquisition of LifeDojo Inc. completed in October 2020, was included in "Other accrued liabilities" on our consolidated balance sheets as of December 31, 2022 and 2021, respectively. We recorded loss of $1.3 million resulting from changes in fair value of the contingent consideration relating to a stock price guarantee in "Other expense, net" on our consolidated statements of operations for the year ended December 31, 2021. On October 28, 2021, which was the completion date of the measurement period, the Company determined that the fair value of the contingent consideration was $1.8 million. The $0.1 million of contingent consideration liability remaining as of December 31, 2022 relates to 7,428 shares of common stock remaining to be issued, pending response for stockholder information. Warrant Liabilities The assumptions used in the Black-Scholes option-pricing model were determined as follows: December 31, 2022 Volatility 100.00 % Risk-free interest rate 4.22 % Weighted average expected life (in years) 3.79 Dividend yield 0 % Level III Balance as of December 31, 2021 $ — Warrants issued - Ticking Warrants 176 Gain on change in fair value of warrant liabilities (133) Balance as of December 31, 2022 $ 43 For the year ended December 31, 2022, we recorded a gain of $0.1 million related to change in the fair value of warrant liabilities in "Other expense, net" on our consolidated statements of operations. 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The Company's management fee is subordinate to payment of the entities’ obligations.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s determined by CIH at its sole discretion. The Company's consolidated balance sheets included the following assets and liabilities from its VIEs (in thousands): December 31, 2022 2021 Cash and cash equivalents $ 686 $ 1,356 Accounts receivable 381 — Unbilled accounts receivable 90 80 Prepaid and other current assets 116 48 Total assets $ 1,273 $ 1,484 Accounts payable $ — $ 10 Accrued liabilities 119 11 Deferred revenue 52 40 Payables to Ontrak 1,602 1,841 Total liabilities $ 1,773 $ 1,902 Concentration of Credit Risk Financial instruments, which potentially subject us to a concentration of risk, include cash, restricted cash and accounts receivable. All of our customers are based in the United States at this time a 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more information about concentration of our accounts receivable and revenue, see Note 4 below. Recently Adopted Accounting Standard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o clarify and reduce diversity in an issuer’s accounting for modifications or exchanges of freestanding equity-classified written call options (for example, warrants) that remain equity classified after modification or exchange. The amendments in ASU 2021-04 are effective for fiscal years beginning after December 15, 2021, and interim periods with fiscal years beginning after December 15, 2021. The adoption of ASU 2021-04 on January 1, 2022 did not have a material effect on our consolidated financial statement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The adoption of ASU 2020-06 on January 1, 2022 did not have a material effect on our consolidated financial statements. In March 2020, the Financial Accounting Standards Board ("FASB") issued Accounting Standard Update No. 2020-04, Reference Rate Reform (Topic 848): Facilitation of the Effects of Reference Rate Reform on Financial Reporting ("ASU 2020-04"), which provides optional expedients and exceptions to accounting for contracts, hedging relationships and other transactions affected by reference rate reform if certain criteria are met. In January 2021, the FASB issued ASU 2021-01, "Reference Rate Reform (Topic 848): Scope" which clarifies that certain optional expedients and exceptions in Topic 848 for contract modifications and hedge accounting apply to derivatives that are affected by the discounting transition. ASU 2020-04 is effective for all entities beginning on March 12, 2020 and may be applied prospectively to contract modifications entered through December 31, 2022. ASU 2021-01 is effective beginning on January 7, 2021 and may be applied retrospectively or prospectively to contract modifications entered through December 31, 2022. The adoption of ASU 2020-04 and ASU 2021-01 as of the respective effective beginning dates did not have a material effect on our consolidated financial statement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adoption of ASU 2019-12 on January 1, 2021 did not have a material effect on our consolidated financial statements. Recently Issued Accounting Pronouncements In October 2021, the FASB issued ASU No. 2021-08, "Business Combinations (Topic 805) - Accounting for Contract Assets and Contract Liabilities from Contracts with Customers" ("ASU 2021-08"), which improves the accounting for acquired revenue contracts with cus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1:48Z</dcterms:created>
  <dcterms:modified xmlns:dcterms="http://purl.org/dc/terms/" xmlns:xsi="http://www.w3.org/2001/XMLSchema-instance" xsi:type="dcterms:W3CDTF">2023-04-17T20:51:48Z</dcterms:modified>
</cp:coreProperties>
</file>